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Operations" sheetId="7" state="visible" r:id="rId7"/>
    <sheet xmlns:r="http://schemas.openxmlformats.org/officeDocument/2006/relationships" name="Accounting Policies" sheetId="8" state="visible" r:id="rId8"/>
    <sheet xmlns:r="http://schemas.openxmlformats.org/officeDocument/2006/relationships" name="Segment Reporting" sheetId="9" state="visible" r:id="rId9"/>
    <sheet xmlns:r="http://schemas.openxmlformats.org/officeDocument/2006/relationships" name="Commitments and Contingencies" sheetId="10" state="visible" r:id="rId10"/>
    <sheet xmlns:r="http://schemas.openxmlformats.org/officeDocument/2006/relationships" name="Debt Financing" sheetId="11" state="visible" r:id="rId11"/>
    <sheet xmlns:r="http://schemas.openxmlformats.org/officeDocument/2006/relationships" name="Warrant Liabilities" sheetId="12" state="visible" r:id="rId12"/>
    <sheet xmlns:r="http://schemas.openxmlformats.org/officeDocument/2006/relationships" name="Stock Based Compensation" sheetId="13" state="visible" r:id="rId13"/>
    <sheet xmlns:r="http://schemas.openxmlformats.org/officeDocument/2006/relationships" name="Stockholders_ Equity" sheetId="14" state="visible" r:id="rId14"/>
    <sheet xmlns:r="http://schemas.openxmlformats.org/officeDocument/2006/relationships" name="Subsequent Events" sheetId="15" state="visible" r:id="rId15"/>
    <sheet xmlns:r="http://schemas.openxmlformats.org/officeDocument/2006/relationships" name="Accounting Policies (Policies)" sheetId="16" state="visible" r:id="rId16"/>
    <sheet xmlns:r="http://schemas.openxmlformats.org/officeDocument/2006/relationships" name="Accounting Policies (Tables)" sheetId="17" state="visible" r:id="rId17"/>
    <sheet xmlns:r="http://schemas.openxmlformats.org/officeDocument/2006/relationships" name="Segment Reporting (Tables)" sheetId="18" state="visible" r:id="rId18"/>
    <sheet xmlns:r="http://schemas.openxmlformats.org/officeDocument/2006/relationships" name="Commitments and Contingencies (" sheetId="19" state="visible" r:id="rId19"/>
    <sheet xmlns:r="http://schemas.openxmlformats.org/officeDocument/2006/relationships" name="Warrant Liabilities (Tables)" sheetId="20" state="visible" r:id="rId20"/>
    <sheet xmlns:r="http://schemas.openxmlformats.org/officeDocument/2006/relationships" name="Stock Based Compensation (Table" sheetId="21" state="visible" r:id="rId21"/>
    <sheet xmlns:r="http://schemas.openxmlformats.org/officeDocument/2006/relationships" name="Stockholders_ Equity (Tables)" sheetId="22" state="visible" r:id="rId22"/>
    <sheet xmlns:r="http://schemas.openxmlformats.org/officeDocument/2006/relationships" name="Organization and Operations (De" sheetId="23" state="visible" r:id="rId23"/>
    <sheet xmlns:r="http://schemas.openxmlformats.org/officeDocument/2006/relationships" name="Schedule of Inventory (Details)" sheetId="24" state="visible" r:id="rId24"/>
    <sheet xmlns:r="http://schemas.openxmlformats.org/officeDocument/2006/relationships" name="Schedule of Warranty Reserves (" sheetId="25" state="visible" r:id="rId25"/>
    <sheet xmlns:r="http://schemas.openxmlformats.org/officeDocument/2006/relationships" name="Accounting Policies (Details Na" sheetId="26" state="visible" r:id="rId26"/>
    <sheet xmlns:r="http://schemas.openxmlformats.org/officeDocument/2006/relationships" name="Schedule of Segment Reporting I" sheetId="27" state="visible" r:id="rId27"/>
    <sheet xmlns:r="http://schemas.openxmlformats.org/officeDocument/2006/relationships" name="Segment Reporting (Details Narr" sheetId="28" state="visible" r:id="rId28"/>
    <sheet xmlns:r="http://schemas.openxmlformats.org/officeDocument/2006/relationships" name="Schedule of Non-cancellable Ope" sheetId="29" state="visible" r:id="rId29"/>
    <sheet xmlns:r="http://schemas.openxmlformats.org/officeDocument/2006/relationships" name="Schedule of Non-cancellable O_2" sheetId="30" state="visible" r:id="rId30"/>
    <sheet xmlns:r="http://schemas.openxmlformats.org/officeDocument/2006/relationships" name="Commitments and Contingencies_2" sheetId="31" state="visible" r:id="rId31"/>
    <sheet xmlns:r="http://schemas.openxmlformats.org/officeDocument/2006/relationships" name="Debt Financing (Details Narrati" sheetId="32" state="visible" r:id="rId32"/>
    <sheet xmlns:r="http://schemas.openxmlformats.org/officeDocument/2006/relationships" name="Schedule of Warrant Liabilities" sheetId="33" state="visible" r:id="rId33"/>
    <sheet xmlns:r="http://schemas.openxmlformats.org/officeDocument/2006/relationships" name="Summary of Warrants Outstanding" sheetId="34" state="visible" r:id="rId34"/>
    <sheet xmlns:r="http://schemas.openxmlformats.org/officeDocument/2006/relationships" name="Warrant Liabilities (Details Na" sheetId="35" state="visible" r:id="rId35"/>
    <sheet xmlns:r="http://schemas.openxmlformats.org/officeDocument/2006/relationships" name="Schedule of Aggregate Non-veste" sheetId="36" state="visible" r:id="rId36"/>
    <sheet xmlns:r="http://schemas.openxmlformats.org/officeDocument/2006/relationships" name="Schedule of Unrecognized Compen" sheetId="37" state="visible" r:id="rId37"/>
    <sheet xmlns:r="http://schemas.openxmlformats.org/officeDocument/2006/relationships" name="Stock Based Compensation (Detai" sheetId="38" state="visible" r:id="rId38"/>
    <sheet xmlns:r="http://schemas.openxmlformats.org/officeDocument/2006/relationships" name="Summary of Purchases Under Plan" sheetId="39" state="visible" r:id="rId39"/>
    <sheet xmlns:r="http://schemas.openxmlformats.org/officeDocument/2006/relationships" name="Stockholders_ Equity (Details N" sheetId="40" state="visible" r:id="rId40"/>
    <sheet xmlns:r="http://schemas.openxmlformats.org/officeDocument/2006/relationships" name="Subsequent Events (Details Narr" sheetId="41" state="visible" r:id="rId4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9" customWidth="1" min="2" max="2"/>
    <col width="13" customWidth="1" min="3" max="3"/>
  </cols>
  <sheetData>
    <row r="1">
      <c r="A1" s="1" t="inlineStr">
        <is>
          <t>Cover - shares</t>
        </is>
      </c>
      <c r="B1" s="2" t="inlineStr">
        <is>
          <t>6 Months Ended</t>
        </is>
      </c>
    </row>
    <row r="2">
      <c r="B2" s="2" t="inlineStr">
        <is>
          <t>Apr. 03, 2022</t>
        </is>
      </c>
      <c r="C2" s="2" t="inlineStr">
        <is>
          <t>May 13,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Apr. 3,
		2022</t>
        </is>
      </c>
    </row>
    <row r="9">
      <c r="A9" s="4" t="inlineStr">
        <is>
          <t>Document Fiscal Period Focus</t>
        </is>
      </c>
      <c r="B9" s="4" t="inlineStr">
        <is>
          <t>Q2</t>
        </is>
      </c>
    </row>
    <row r="10">
      <c r="A10" s="4" t="inlineStr">
        <is>
          <t>Document Fiscal Year Focus</t>
        </is>
      </c>
      <c r="B10" s="4" t="inlineStr">
        <is>
          <t>2022</t>
        </is>
      </c>
    </row>
    <row r="11">
      <c r="A11" s="4" t="inlineStr">
        <is>
          <t>Current Fiscal Year End Date</t>
        </is>
      </c>
      <c r="B11" s="4" t="inlineStr">
        <is>
          <t>--10-02</t>
        </is>
      </c>
    </row>
    <row r="12">
      <c r="A12" s="4" t="inlineStr">
        <is>
          <t>Entity File Number</t>
        </is>
      </c>
      <c r="B12" s="4" t="inlineStr">
        <is>
          <t>000-54114</t>
        </is>
      </c>
    </row>
    <row r="13">
      <c r="A13" s="4" t="inlineStr">
        <is>
          <t>Entity Registrant Name</t>
        </is>
      </c>
      <c r="B13" s="4" t="inlineStr">
        <is>
          <t>OPTEX
SYSTEMS HOLDINGS, INC.</t>
        </is>
      </c>
    </row>
    <row r="14">
      <c r="A14" s="4" t="inlineStr">
        <is>
          <t>Entity Central Index Key</t>
        </is>
      </c>
      <c r="B14" s="4" t="inlineStr">
        <is>
          <t>0001397016</t>
        </is>
      </c>
    </row>
    <row r="15">
      <c r="A15" s="4" t="inlineStr">
        <is>
          <t>Entity Tax Identification Number</t>
        </is>
      </c>
      <c r="B15" s="4" t="inlineStr">
        <is>
          <t>90-0609531</t>
        </is>
      </c>
    </row>
    <row r="16">
      <c r="A16" s="4" t="inlineStr">
        <is>
          <t>Entity Incorporation, State or Country Code</t>
        </is>
      </c>
      <c r="B16" s="4" t="inlineStr">
        <is>
          <t>DE</t>
        </is>
      </c>
    </row>
    <row r="17">
      <c r="A17" s="4" t="inlineStr">
        <is>
          <t>Entity Address, Address Line One</t>
        </is>
      </c>
      <c r="B17" s="4" t="inlineStr">
        <is>
          <t>1420
    Presidential Drive</t>
        </is>
      </c>
    </row>
    <row r="18">
      <c r="A18" s="4" t="inlineStr">
        <is>
          <t>Entity Address, City or Town</t>
        </is>
      </c>
      <c r="B18" s="4" t="inlineStr">
        <is>
          <t>Richardson</t>
        </is>
      </c>
    </row>
    <row r="19">
      <c r="A19" s="4" t="inlineStr">
        <is>
          <t>Entity Address, State or Province</t>
        </is>
      </c>
      <c r="B19" s="4" t="inlineStr">
        <is>
          <t>TX</t>
        </is>
      </c>
    </row>
    <row r="20">
      <c r="A20" s="4" t="inlineStr">
        <is>
          <t>Entity Address, Postal Zip Code</t>
        </is>
      </c>
      <c r="B20" s="4" t="inlineStr">
        <is>
          <t>75081-2439</t>
        </is>
      </c>
    </row>
    <row r="21">
      <c r="A21" s="4" t="inlineStr">
        <is>
          <t>City Area Code</t>
        </is>
      </c>
      <c r="B21" s="4" t="inlineStr">
        <is>
          <t>(972)</t>
        </is>
      </c>
    </row>
    <row r="22">
      <c r="A22" s="4" t="inlineStr">
        <is>
          <t>Local Phone Number</t>
        </is>
      </c>
      <c r="B22" s="4" t="inlineStr">
        <is>
          <t>764-5700</t>
        </is>
      </c>
    </row>
    <row r="23">
      <c r="A23" s="4" t="inlineStr">
        <is>
          <t>Title of 12(b) Security</t>
        </is>
      </c>
      <c r="B23" s="4" t="inlineStr">
        <is>
          <t>None.</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837735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Apr. 03, 2022</t>
        </is>
      </c>
    </row>
    <row r="3">
      <c r="A3" s="3" t="inlineStr">
        <is>
          <t>Commitments and Contingencies Disclosure [Abstract]</t>
        </is>
      </c>
    </row>
    <row r="4">
      <c r="A4" s="4" t="inlineStr">
        <is>
          <t>Commitments and Contingencies</t>
        </is>
      </c>
      <c r="B4" s="4" t="inlineStr">
        <is>
          <t xml:space="preserve">Note
4 - Commitments and Contingencies Non-cancellable
Operating Leases Optex
Systems Holdings leases its office and manufacturing facilities for the Optex Systems, Inc., Richardson location and the Applied Optics
Center Dallas address location. The Company also leases certain office equipment under non-cancellable operating leases. The
leased facility under Optex Systems Inc. located at 1420 Presidential Drive, Richardson, Texas consists of 49,100 March 31, 2021 the monthly base rent was $24.6 thousand through
March 31, 2021. On January 11, 2021 the Company executed a sixth amendment extending the terms of the lease for eighty-six (86) months,
commencing on April 1, 2021 and ending on May 31, 2028. The initial base rent is set at $25.3 thousand and escalates 3% on April 1 each
year thereafter. The
leased facility under the Applied Optics Center located at 9839 and 9827 Chartwell Drive, Dallas, Texas, consists of 44,867 October 31, 2021 the monthly base rent was $21.9 thousand
through the end of the lease. On January 11, 2021 the Company executed a first amendment extending the terms of the lease for eighty-six
(86) months, commencing on November 1, 2021 and ending on December 31, 2028. The initial base rent is set at $23.6 thousand as of January
1, 2022 and escalates 2.75% on January 1 each year thereafter. The initial term includes 2 months of rent abatement for November and
December of 2021. The amendment provides for a five-year renewal option at the end of the lease term at the greater of the then “prevailing
rental rate” or the then current base rental rate. Our obligations to make payments under the lease are secured by a $125,000 standby
letter of credit. 7.9 Execution
of the new lease amendments for the Dallas and Richardson facilities on January 11, 2021 resulted in the balance sheet recognition of
a right-of-use asset of $ 3.7 3.7 The
Company had one non-cancellable office equipment lease with a commencement date of October 1, 2018 and a term of 39 As
of April 3, 2022, the remaining minimum lease and estimated CAM payments under the non-cancelable facility space leases are as follows: Schedule of Non-cancellable Operating Leases Minimum Payments
Fiscal Year Facility
Facility
Total
Lease Payments Total
Variable CAM Estimate
Non-cancellable Operating Leases (Thousands)
Optex Richardson Applied Optics Center Consolidated
Fiscal Year Facility Facility
Total Lease Payments Total Variable CAM Estimate
2022 Base year lease 156 141 297 116
2023 Base year lease 317 288 605 235
2024 Base year lease 327 296 623 240
2025 Base year lease 336 305 641 245
2026 Base year lease 346 313 659 249
2027 Base year lease 357 322 679 254
2028 Base year lease 242 330 572 184
2029 Base year lease - 83 83 27
Total base lease payments 2,081 $ 2,078 4,159 $ 1,550
Imputed interest on lease payments (1) (301 ) (326 ) (627 )
Total Operating Lease Liability (2) $ 1,780 $ 1,752 $ 3,532
Right-of-use Asset (3) $ 1,707 $ 1,698 $ 3,405
(1) Assumes
a discount borrowing rate of 5.0 January 11, 2021
(2) Includes
$ 127
(3) Short-term
and Long-term portion of Operating Lease Liability is $ 581 2,951 Total
expense under both facility lease agreements for the three months ended April 3, 2022 and March 28, 2021 was $ 210 183 8 5 Total
expense under both facility lease agreements for the six months ended April 3, 2022 and March 28, 2021 was $ 419 361 10 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Financing</t>
        </is>
      </c>
      <c r="B1" s="2" t="inlineStr">
        <is>
          <t>6 Months Ended</t>
        </is>
      </c>
    </row>
    <row r="2">
      <c r="B2" s="2" t="inlineStr">
        <is>
          <t>Apr. 03, 2022</t>
        </is>
      </c>
    </row>
    <row r="3">
      <c r="A3" s="3" t="inlineStr">
        <is>
          <t>Debt Disclosure [Abstract]</t>
        </is>
      </c>
    </row>
    <row r="4">
      <c r="A4" s="4" t="inlineStr">
        <is>
          <t>Debt Financing</t>
        </is>
      </c>
      <c r="B4" s="4" t="inlineStr">
        <is>
          <t xml:space="preserve">Note
5 - Debt Financing Credit
Facility — PNC Bank (formerly BBVA, USA) On
April 16, 2020, Optex Systems Holdings, Inc. and its subsidiary, Optex Systems, Inc. (collectively, the “Borrower”) entered
into a line of credit facility (the “Facility”) with BBVA, USA. In June 2021, PNC Bank completed its acquisition of BBVA,
USA and the bank name changed to PNC Bank (“PNC”). The substantive terms of the facility were as follows:
● The
principal amount of the Facility was $ 2.25 April 15, 2022 0.250 3
● There
were commercially standard covenants including, but not limited to, covenants regarding maintenance
of corporate existence, not incurring other indebtedness except trade debt, not changing
more than 25% stock ownership of Borrower, and a Fixed Charge Coverage Ratio of 1.25:1, with
the Fixed Charge Coverage Ratio defined as (earnings before taxes, amortization, depreciation,
amortization and rent expense less cash taxes, distribution, dividends and fair value of
warrants) divided by (current maturities on long term debt plus interest expense plus rent
expense). As of April 3, 2022, the Company was in compliance with the covenants.
● The
Facility contained commercially standard events of default including, but not limited to,
not making payments when due; incurring a judgment of $ 10,000
● The
Facility was secured by a first lien on all of the assets of Borrower. The
outstanding balance on the Facility was zero zero 2 5 As
further disclosed in Note 9. Subsequent Ev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6 Months Ended</t>
        </is>
      </c>
    </row>
    <row r="2">
      <c r="B2" s="2" t="inlineStr">
        <is>
          <t>Apr. 03, 2022</t>
        </is>
      </c>
    </row>
    <row r="3">
      <c r="A3" s="3" t="inlineStr">
        <is>
          <t>Warrant Liabilities</t>
        </is>
      </c>
    </row>
    <row r="4">
      <c r="A4" s="4" t="inlineStr">
        <is>
          <t>Warrant Liabilities</t>
        </is>
      </c>
      <c r="B4" s="4" t="inlineStr">
        <is>
          <t xml:space="preserve">Note
6 - Warrant Liabilities On
August 26, 2016, Optex Systems Holdings, Inc. issued 4,323,135
warrants to new shareholders and the underwriter,
in connection with a public share offering. The warrants entitled the holder to purchase one share of our common stock at an exercise
price equal to $ 1.50
per share at any time on or after August 26,
2016 and on or prior to the close of business on August 26, 2021 (the “Termination Date”). The Company determined that these
warrants were free standing financial instruments that were legally detachable and separately exercisable from the common stock included
in the public share offering. Management also determined that the warrants were puttable for cash upon a fundamental transaction at the
option of the holder and as such required classification as a liability pursuant to ASC 480 “Distinguishing Liabilities from
Equity” The
fair value of the warrant liabilities presented below were measured using a Black Scholes Merton (BSM) valuation model. Significant inputs
into the respective model at the reporting period measurement dates are as follows: Schedule of Warrant Liabilities Assumptions Used
Valuation Assumptions Period
ended September
27, 2020 Period
ended March
28, 2021
Exercise Price (1) $ 1.50 $ 1.50
Warrant Expiration Date (1) 8/26/2021 8/26/2021
Stock Price (2) $ 1.96 $ 1.84
Interest Rate (annual) (3) 0.12 % 0.04 %
Volatility (annual) 51.67 % 45.12 %
Time to Maturity (Years) 0.9 0.4
Calculated fair value per share $ 0.62 $ 0.41
(1) Based
on the terms provided in the warrant agreement to purchase common stock of Optex Systems Holdings, Inc. dated August 26, 2016.
(2) Based
on the trading value of common stock of Optex Systems Holdings, Inc. as of each presented period end date.
(3) Interest
rate for U.S. Treasury Bonds as each presented period ended date, as published by the U.S. Federal Reserve. The
warrants outstanding and fair values at each of the respective valuation dates are summarized below: Summary of Warrants Outstanding and Fair Values
Warrant Liability Warrants Outstanding Fair Value per
Share Fair Value (000’s)
Fair Value as of period ended 9/27/2020 4,125,200 $ 0.62 $ 2,544
Gain on Change in Fair Value of Warrant Liability (858 )
Fair Value as of period ended 3/28/2021 4,125,200 $ 0.41 1,686
Fair Value as of period ended 10/3/2021 - $ - $ -
Gain on Change in Fair Value of Warrant Liability -
Fair Value as of period ended 4/3/2022 - $ - $ - During
the three and six months ended April 3, 2022 and March 28, 2021, there were no new issues or exercises of existing warrants. The
warrant liabilities were considered Level 3 liabilities on the fair value hierarchy as the determination of fair value included various
assumptions about future activities and the Company’s stock prices and historical volatility as inpu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6 Months Ended</t>
        </is>
      </c>
    </row>
    <row r="2">
      <c r="B2" s="2" t="inlineStr">
        <is>
          <t>Apr. 03, 2022</t>
        </is>
      </c>
    </row>
    <row r="3">
      <c r="A3" s="3" t="inlineStr">
        <is>
          <t>Share-Based Payment Arrangement [Abstract]</t>
        </is>
      </c>
    </row>
    <row r="4">
      <c r="A4" s="4" t="inlineStr">
        <is>
          <t>Stock Based Compensation</t>
        </is>
      </c>
      <c r="B4" s="4" t="inlineStr">
        <is>
          <t xml:space="preserve">Note
7- Stock Based Compensation Stock
Options issued to Employees, Officers and Directors The
Optex Systems Holdings 2009 Stock Option Plan provides for the issuance of up to 75,000 zero Restricted
Stock and Restricted Stock Units issued to Officers and Employees The
following table summarizes the status of Optex Systems Holdings’ aggregate non-vested restricted stock and restricted stock units,
with the latter granted under the Company’s 2016 Restricted Stock Unit Plan: Schedule of Aggregate Non-vested Restricted Stock and Restricted Stock Units Granted
Restricted Stock Units Weighted Average Grant Date Fair Value Restricted Shares Weighted Average Grant Date Fair Value
Outstanding at September 27, 2020 182,000 $ 1.54 300,000 1.75
Granted — — — —
Vested (83,000 ) $ 1.49 (60,000 ) $ 1.75
Forfeited — — — —
Outstanding at October 3, 2021 99,000 $ 1.59 240,000 $ 1.75
Granted — — — —
Vested (33,000 ) 1.73 (60,000 ) 1.75
Forfeited — — — —
Outstanding at April 3, 2022 66,000 $ 1.52 180,000 $ 1.75 On
January 2, 2019, the Company granted 150,000 50,000 34 33 1.32 264 The
Company entered into an amended and restated employment agreement with Danny Schoening dated December 1, 2021. The updated employment
agreement also served to amend Mr. Schoening’s RSU Agreement, dated January 2, 2019, by changing the third and final vesting date
for the restricted stock units granted under such agreement from January 1, 2022 to the “change of control date,” that being
the first of the following to occur with respect to the Company: (i) any “Person,” as that term is defined in Sections 13(d)
and 14(d) of the Securities Exchange Act of 1934, as amended (the “Exchange Act”), with certain exclusions, is or becomes
the “Beneficial Owner” (as that term is defined in Rule 13d-3 under the Exchange Act), directly or indirectly, of securities
of the Company representing fifty percent (50%) or more of the combined voting power of the Company’s then outstanding securities;
or (ii) the Company is merged or consolidated with any other corporation or other entity, other than: (A) a merger or consolidation which
would result in the voting securities of the Company outstanding immediately prior thereto continuing to represent (either by remaining
outstanding or by being converted into voting securities of the surviving entity) more than fifty percent (50%) of the combined voting
power of the voting securities of the Company or such surviving entity outstanding immediately after such merger or consolidation; or
(B) the Company engages in a merger or consolidation effected to implement a recapitalization of the Company (or similar transaction)
in which no “Person” (as defined above) acquires fifty percent (50%) or more of the combined voting power of the Company’s
then outstanding securities. The amended RSU Agreement contains certain exceptions to the definition of change of control As
of the December 1, 2021 modification date related to the third and final vesting date of the 49,500 5 On
February 17, 2020, the Company granted 50,000 three-year 34 33 2.13 107 three-year On
January 2, 2021, the Company issued 58,392
common shares to directors and officers, net
of tax withholding of $ 44 thousand, in settlement of 83,000
restricted stock units which vested on January
1, 2021. On
January 4, 2022, the Company issued 23,216 19 33,000 On
April 30, 2020, the Optex Systems Holdings, Inc. Board of Directors held a meeting and voted to increase the annual board
compensation for the three independent directors from $ 22,000 to
$ 36,000 with an
effective date of January 1, 2020, in addition to granting 100,000 restricted shares to each independent director which shall vest
at a rate of 20% per year (20,000 shares) each January 1 st The total market value for the 300,000 shares
is $ 525 thousand
based on the stock price of $ 1.75 as
of April 30, 2020. The Company will amortize the grant date fair value to stock compensation expense on a straight-line basis across
the five-year vesting
period beginning on April 30, 2020. On January 1, 2021 and January 1, 2022, 60,000 of
the restricted director shares vested. Stock
Based Compensation Expense Equity
compensation is amortized based on a straight-line basis across the vesting or service period as applicable. The recorded compensation
costs for options and restricted shares granted and restricted stock units awarded as well as the unrecognized compensation costs are
summarized in the table below: Schedule of Unrecognized Compensation Costs
Stock Compensation
(thousands)
Recognized Compensation Expense Unrecognized Compensation Expense
Three months ended Six months ended As of period ended
April
3, 2022 March 28, 2021 April
3, 2022 March 28, 2021 April 3, 2022 October 3, 2021
Restricted Shares $ 26 $ 26 $ 53 $ 52 $ 289 $ 341
Restricted Stock Units 9 31 39 62 26 66
Total Stock Compensation $ 35 $ 57 $ 92 $ 114 $ 315 $ 4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Apr. 03, 2022</t>
        </is>
      </c>
    </row>
    <row r="3">
      <c r="A3" s="3" t="inlineStr">
        <is>
          <t>Equity [Abstract]</t>
        </is>
      </c>
    </row>
    <row r="4">
      <c r="A4" s="4" t="inlineStr">
        <is>
          <t>Stockholders’ Equity</t>
        </is>
      </c>
      <c r="B4" s="4" t="inlineStr">
        <is>
          <t xml:space="preserve">Note
8 - Stockholders’ Equity Dividends As
of the three and six months ended April 3, 2022 and the twelve months ended October 3, 2021, there were no declared or outstanding dividends payable. Common
stock On
June 8, 2020 the Company announced authorization of a $ 1 105,733 519,266 On
September 22, 2021 the Company announced authorization of an additional $ 1
million stock repurchase program. The shares
authorized to be repurchased under the repurchase program may be purchased from time to time at prevailing market prices, through open
market transactions or in negotiated transactions, depending upon market conditions and subject to Rule 10b-18 as promulgated by the
SEC. As of April 3, 2022, the Company had purchased a total of 151,526 zero
shares held in treasury purchased under the September
2021 stock repurchase program. During
the six months ended April 3, 2022, there were 115,971 222 Summary of Purchases Under Plan
Fiscal Period Total number of shares purchased Total purchase cost Average price paid per share (with commission) Maximum dollar value that may yet be purchased under the plan
September 28, 2020 through October 25, 2020 20,948 42 2.01 758
October 26, 2020 through November 22, 2020 129,245 265 2.05 493
November 23, 2020 through December 27, 2020 58,399 109 1.86 384
December 28, 2020 through January 24, 2021 40,362 73 1.80 311
January 25, 2021 through February 21, 2021 52,180 101 1.94 210
February 22, 2021 through March 28, 2021 73,800 140 1.90 70
March 29, 2021 through April 19, 2021 38,599 70 1.82 -
September 23, 2021 through October 1, 2021 35,555 $ 69 $ 1.93 $ 931
Total shares repurchased for year ended October 3, 2021 449,088 $ 869 $ 1.93 $ -
October 4, 2021 through October 31, 2021 18,265 37 2.01 894
November 1, 2021 through November 28, 2021 4,415 9 2.04 885
November 29, 2021 through January 2, 2022 14,558 28 1.93 857
January 3, 2022 through January 30, 2022 15,585 30 1.89 827
January 31, 2022 through February 27, 2022 27,618 48 1.75 779
February 28, 2022 through April 3, 2022 35,530 70 1.98 709
Total shares repurchased for six months ended April 3, 2022 115,971 $ 222 $ 1.91 $ 709 As
of October 3, 2021, and April 3, 2022, the total outstanding common shares were 8,488,149 8,395,394 35,555 zero As
of October 3, 2021, and April 3, 2022, the total issued common shares were 8,523,704 8,395,39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Apr. 03, 2022</t>
        </is>
      </c>
    </row>
    <row r="3">
      <c r="A3" s="3" t="inlineStr">
        <is>
          <t>Subsequent Events [Abstract]</t>
        </is>
      </c>
    </row>
    <row r="4">
      <c r="A4" s="4" t="inlineStr">
        <is>
          <t>Subsequent Events</t>
        </is>
      </c>
      <c r="B4" s="4" t="inlineStr">
        <is>
          <t>Note
9 - Subsequent Events On
April 12, 2022, the Company and its subsidiary, Optex Systems, Inc. (“Optex”, and with the Company, the “Borrowers”),
entered into an Amended and Restated Loan Agreement (the “Loan Agreement”) with PNC Bank, National Association, successor
to BBVA USA (the “Lender”), pursuant to which the Borrowers’ existing revolving line of credit facility was decreased
from $ 2.25 1.125 extended from April 15, 2022 to April 15, 2023 0.25 The
Loan Agreement contains customary events of default and negative covenants, including but not limited to those governing indebtedness,
liens, fundamental changes, investments, and restricted payments. The Loan Agreement also requires the Borrowers to maintain a fixed
charge coverage ratio of at least 1.25:1. The credit facility is secured by substantially all of the operating assets of the Borrowers
as collateral. The Borrowers’ obligations under the credit facility are subject to acceleration upon the occurrence of an event
of default as defined in the Loan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6" customWidth="1" min="1" max="1"/>
    <col width="80" customWidth="1" min="2" max="2"/>
  </cols>
  <sheetData>
    <row r="1">
      <c r="A1" s="1" t="inlineStr">
        <is>
          <t>Accounting Policies (Policies)</t>
        </is>
      </c>
      <c r="B1" s="2" t="inlineStr">
        <is>
          <t>6 Months Ended</t>
        </is>
      </c>
    </row>
    <row r="2">
      <c r="B2" s="2" t="inlineStr">
        <is>
          <t>Apr. 03, 2022</t>
        </is>
      </c>
    </row>
    <row r="3">
      <c r="A3" s="3" t="inlineStr">
        <is>
          <t>Accounting Policies [Abstract]</t>
        </is>
      </c>
    </row>
    <row r="4">
      <c r="A4" s="4" t="inlineStr">
        <is>
          <t>Principles of Consolidation</t>
        </is>
      </c>
      <c r="B4" s="4" t="inlineStr">
        <is>
          <t xml:space="preserve">Principles
of Consolidation The
condensed consolidated financial statements of Optex Systems Holdings included herein have been prepared by Optex Systems Holdings, without
audit, pursuant to the rules and regulations of the Securities and Exchange Commission (“SEC”). Certain information and footnote
disclosures normally included in financial statements prepared in conjunction with generally accepted accounting principles have been
condensed or omitted pursuant to such rules and regulations, although the Company believes that the disclosures are adequate to make
the information presented not misleading. These
condensed consolidated financial statements should be read in conjunction with the annual audited consolidated financial statements and
the notes thereto included in the Optex Systems Holdings’ Form 10-K for the year ended October 3, 2021 and other reports filed
with the SEC. The
accompanying unaudited interim condensed consolidated financial statements reflect all adjustments of a normal and recurring nature which
are, in the opinion of management, necessary to present fairly the financial position, results of operations and cash flows of Optex
Systems Holdings for the interim periods presented. The results of operations for these periods are not necessarily comparable to, or
indicative of, results of any other interim period or for the fiscal year taken as a whole. Certain information that is not required
for interim financial reporting purposes has been omitted. </t>
        </is>
      </c>
    </row>
    <row r="5">
      <c r="A5" s="4" t="inlineStr">
        <is>
          <t>Inventory</t>
        </is>
      </c>
      <c r="B5" s="4" t="inlineStr">
        <is>
          <t xml:space="preserve">Inventory Schedule of Inventory
April
3, 2022 October
3, 2021
(Thousands)
April
3, 2022 October
3, 2021
Raw
Material $ 4,759 $ 4,926
Work
in Process 3,688 2,664
Finished
Goods 567 629
Gross
Inventory $ 9,014 $ 8,219
Less:
Inventory Reserves (633 ) (636 )
Net
Inventory $ 8,381 $ 7,583 </t>
        </is>
      </c>
    </row>
    <row r="6">
      <c r="A6" s="4" t="inlineStr">
        <is>
          <t>Concentration of Credit Risk</t>
        </is>
      </c>
      <c r="B6" s="4" t="inlineStr">
        <is>
          <t xml:space="preserve">Concentration
of Credit Risk 13 29 15 12 11 7 7 6 </t>
        </is>
      </c>
    </row>
    <row r="7">
      <c r="A7" s="4" t="inlineStr">
        <is>
          <t>Accrued Warranties</t>
        </is>
      </c>
      <c r="B7" s="4" t="inlineStr">
        <is>
          <t xml:space="preserve">Accrued
Warranties 155 78 Schedule of Warranty Reserves
Three months ended Six Months ended
April 3, 2022 March 28, 2021 April 3, 2022 March 28, 2021
Beginning balance $ 122 $ 49 $ 78 $ 83
Incurred costs for warranties satisfied during the period - (25 ) (2 ) (68 )
Warranty Expenses:
Warranties reserved for new product shipped during the period (1) 33 5 79 9
Change in estimate for pre-existing warranty liabilities (2) - 34 - 39
Warranty Expense 33 39 79 48
Ending balance $ 155 $ 63 $ 155 $ 63
(1) Warranty
expenses accrued to cost of sales (based on current period shipments and historical warranty
return rate.)
(2) Changes
in estimated warranty liabilities recognized in cost of sales associated with: the period
end customer returned warranty backlog, or the actual costs of repaired/replaced warranty
units which were shipped to the customer during the current period. </t>
        </is>
      </c>
    </row>
    <row r="8">
      <c r="A8" s="4" t="inlineStr">
        <is>
          <t>Use of Estimates</t>
        </is>
      </c>
      <c r="B8" s="4" t="inlineStr">
        <is>
          <t xml:space="preserve">Use
of Estimates </t>
        </is>
      </c>
    </row>
    <row r="9">
      <c r="A9" s="4" t="inlineStr">
        <is>
          <t>Fair Value of Financial Instruments</t>
        </is>
      </c>
      <c r="B9" s="4" t="inlineStr">
        <is>
          <t xml:space="preserve">Fair
Value of Financial Instruments The
carrying value of cash and cash equivalents, accounts receivable and accounts payable, are carried at, or approximate, fair value as
of the reporting date because of their short-term nature. The credit facility is reported at fair value as it bears market rates of interest.
Fair values for the Company’s warrant liabilities and derivatives are estimated by utilizing valuation models that consider current
and expected stock prices, volatility, dividends, market interest rates, forward yield curves and discount rates. Such amounts and the
recognition of such amounts are subject to significant estimates that may change in the future. The
fair value hierarchy prioritizes the inputs to valuation techniques used to measure fair value and requires that assets and liabilities
carried at fair value be classified and disclosed in one of the following three categories: Level
1: Quoted market prices in active markets for identical assets or liabilities. Level
2: Observable market-based inputs or unobservable inputs that are corroborated by market data. Level
3: Unobservable inputs reflecting the reporting entity’s own assumptions. The
accounting guidance establishes a hierarchy which requires an entity to maximize the use of quoted market prices and minimize the use
of unobservable inputs. An asset or liability’s level is based on the lowest level of input that is significant to the fair value
measurement. Fair value estimates are reviewed at the origination date and again at each applicable measurement date and interim or annual
financial reporting dates, as applicable for the financial instrument, and are based upon certain market assumptions and pertinent information
available to management at those times. The
methods and significant inputs and assumptions utilized in estimating the fair value of the warrant liabilities, as well as the respective
hierarchy designations are discussed further in Note 6 “Warrant Liabilities”. The warrant liability measurement is considered
a Level 3 measurement based on the availability of market data and inputs and the significance of any unobservable inputs as of the measurement
date. </t>
        </is>
      </c>
    </row>
    <row r="10">
      <c r="A10" s="4" t="inlineStr">
        <is>
          <t>Revenue Recognition</t>
        </is>
      </c>
      <c r="B10" s="4" t="inlineStr">
        <is>
          <t xml:space="preserve">Revenue
Recognition 120 240 120 240 During
the three- and six-month periods ended April 3, 2022 and March 28, 2021, there was $ 30 30 0 1 no </t>
        </is>
      </c>
    </row>
    <row r="11">
      <c r="A11" s="4" t="inlineStr">
        <is>
          <t>Income Tax/Deferred Tax</t>
        </is>
      </c>
      <c r="B11" s="4" t="inlineStr">
        <is>
          <t xml:space="preserve">Income
Tax/Deferred Tax 0.8 2.1 1.3 </t>
        </is>
      </c>
    </row>
    <row r="12">
      <c r="A12" s="4" t="inlineStr">
        <is>
          <t>Earnings per Share</t>
        </is>
      </c>
      <c r="B12" s="4" t="inlineStr">
        <is>
          <t>Earnings
per Share A
significant number of our warrants outstanding through August 26, 2021 were participating securities, which shared dividend distributions
and the allocation of any undistributed earnings (deemed dividends) with our common shareholders. Since the warrants expired in accordance
with their terms on August 26, 2021, during the three and six months ended April 3, 2022, there were no declared dividends and no allocated
undistributed earnings attributable to the participating warrants, respectively. During the three and six months ended March 28,
2021, there were no
declared dividends and $ 0
and $ 162
thousand, respectively, in allocated undistributed
earnings attributable to the participating warrants. The
Company has potentially dilutive securities outstanding, which include unvested restricted stock units, stock options and, for the three
and six months ended March 28, 2021, warrants. In computing the dilutive effect of warrants, the numerator is adjusted to add back any
deemed dividends on participating securities (warrants) and the denominator is increased to assume the conversion of the number of additional
incremental common shares. The Company uses the Treasury Stock Method to compute the dilutive effect of any dilutive shares. Unvested
restricted stock units, stock options and warrants that are anti-dilutive are excluded from the calculation of diluted earnings per common
share. For
the three months ended April 3, 2022, 66,000 180,000 70,007 99,000 240,000 51,425 For
the six months ended April 3, 2022, 66,000 180,000 61,434 99,000 240,000 112,88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Accounting Policies (Tables)</t>
        </is>
      </c>
      <c r="B1" s="2" t="inlineStr">
        <is>
          <t>6 Months Ended</t>
        </is>
      </c>
    </row>
    <row r="2">
      <c r="B2" s="2" t="inlineStr">
        <is>
          <t>Apr. 03, 2022</t>
        </is>
      </c>
    </row>
    <row r="3">
      <c r="A3" s="3" t="inlineStr">
        <is>
          <t>Accounting Policies [Abstract]</t>
        </is>
      </c>
    </row>
    <row r="4">
      <c r="A4" s="4" t="inlineStr">
        <is>
          <t>Schedule of Inventory</t>
        </is>
      </c>
      <c r="B4" s="4" t="inlineStr">
        <is>
          <t xml:space="preserve">Schedule of Inventory
April
3, 2022 October
3, 2021
(Thousands)
April
3, 2022 October
3, 2021
Raw
Material $ 4,759 $ 4,926
Work
in Process 3,688 2,664
Finished
Goods 567 629
Gross
Inventory $ 9,014 $ 8,219
Less:
Inventory Reserves (633 ) (636 )
Net
Inventory $ 8,381 $ 7,583 </t>
        </is>
      </c>
    </row>
    <row r="5">
      <c r="A5" s="4" t="inlineStr">
        <is>
          <t>Schedule of Warranty Reserves</t>
        </is>
      </c>
      <c r="B5" s="4" t="inlineStr">
        <is>
          <t>Schedule of Warranty Reserves
Three months ended Six Months ended
April 3, 2022 March 28, 2021 April 3, 2022 March 28, 2021
Beginning balance $ 122 $ 49 $ 78 $ 83
Incurred costs for warranties satisfied during the period - (25 ) (2 ) (68 )
Warranty Expenses:
Warranties reserved for new product shipped during the period (1) 33 5 79 9
Change in estimate for pre-existing warranty liabilities (2) - 34 - 39
Warranty Expense 33 39 79 48
Ending balance $ 155 $ 63 $ 155 $ 63
(1) Warranty
expenses accrued to cost of sales (based on current period shipments and historical warranty
return rate.)
(2) Changes
in estimated warranty liabilities recognized in cost of sales associated with: the period
end customer returned warranty backlog, or the actual costs of repaired/replaced warranty
units which were shipped to the customer during the current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6 Months Ended</t>
        </is>
      </c>
    </row>
    <row r="2">
      <c r="B2" s="2" t="inlineStr">
        <is>
          <t>Apr. 03, 2022</t>
        </is>
      </c>
    </row>
    <row r="3">
      <c r="A3" s="3" t="inlineStr">
        <is>
          <t>Segment Reporting [Abstract]</t>
        </is>
      </c>
    </row>
    <row r="4">
      <c r="A4" s="4" t="inlineStr">
        <is>
          <t>Schedule of Segment Reporting Information</t>
        </is>
      </c>
      <c r="B4" s="4" t="inlineStr">
        <is>
          <t xml:space="preserve">The
financial tables below present information on the reportable segments’ profit or loss for each period, as well as segment assets
as of each period end. The Company does not allocate interest expense, income taxes or unusual items to segments. Schedule of Segment Reporting Information
Reportable Segment Financial Information
As of and for the three
months ended April 3, 2022
Optex
Systems Applied Optics Center Other Consolidated
Revenues from external customers $ 2,078 $ 3,058 $ - $ 5,136
Intersegment revenues - 255 (255 ) -
Total revenue $ 2,078 $ 3,313 $ (255 ) $ 5,136
Interest expense $ - $ - $ - $ -
Depreciation and amortization $ 10 $ 65 $ - $ 75
Income (loss) before taxes $ (243 ) $ 87 $ (35 ) $ (191 )
Other significant noncash items:
Allocated home office expense $ (298 ) $ 298 $ - $ -
Stock compensation expense $ - $ - $ 35 $ 35
Warranty expense $ - $ 33 $ - $ 33
Segment assets $ 14,457 $ 6,777 $ - $ 21,234
Expenditures for segment assets $ (19 ) $ 47 $ - $ 28
Reportable Segment Financial Information
As of and for the three months
ended March 28, 2021
Optex
Systems Applied
Optics Center Other
Consolidated
Revenues from external customers $ 2,805 $ 1,441 $ - $ 4,246
Intersegment revenues - 530 (530 ) -
Total revenue $ 2,805 $ 1,971 $ (530 ) $ 4,246
Interest expense $ - $ - $ 2 $ 2
Depreciation and amortization $ 10 $ 55 $ - $ 65
Income (loss) before taxes $ (733 ) $ 376 $ (228 ) $ (585 )
Other significant noncash items:
Allocated home office expense $ (153 ) $ 153 $ - $ -
Loss on change in fair value of warrants $ - $ - $ 169 $ 169
Stock compensation expense $ - $ - $ 57 $ 57
Warranty expense $ - $ 39 $ - $ 39
Segment assets $ 14,820 $ 6,307 $ - $ 21,127
Expenditures for segment assets $ - $ 47 $ - $ 47
Reportable Segment Financial Information
As of and for the six months
ended April 3, 2022
Optex Systems Applied Optics Center Other
Consolidated
Revenues from external customers $ 3,934 $ 5,541 $ - $ 9,475
Intersegment revenues - 435 (435 ) -
Total revenue $ 3,934 $ 5,976 $ (435 ) $ 9,475
Interest expense $ - $ - $ - $ -
Depreciation and amortization $ 20 $ 127 $ - $ 147
Income (loss) before taxes $ (460 ) $ 376 $ (92 ) $ (176 )
Other significant noncash items:
Allocated home office expense $ (534 ) $ 534 $ - $ -
Stock compensation expense $ - $ - $ 92 $ 92
Warranty expense $ - $ 79 $ - $ 79
Segment assets $ 14,457 $ 6,777 $ - $ 21,234
Expenditures for segment assets $ 6 $ 112 $ - $ 118
Reportable Segment Financial Information
As of and for the six months
ended March 28, 2021
Optex
Systems Applied
Optics Center Other Consolidated
Revenues from external customers $ 5,833 $ 2,884 $ - $ 8,717
Intersegment revenues - 896 (896 ) -
Total revenue $ 5,833 $ 3,780 $ (896 ) $ 8,717
Interest expense $ - $ - $ 5 $ 5
Depreciation and amortization $ 21 $ 107 $ - $ 128
Income (loss) before taxes $ 24 $ (245 ) $ 739 $ 518
Other significant noncash items:
Allocated home office expense $ (353 ) $ 353 $ - $ -
Gain on change in fair value of warrants $ - $ - $ (858 ) $ (858 )
Stock compensation expense $ - $ - $ 114 $ 114
Warranty expense $ - $ 48 $ - $ 48
Segment assets $ 14,820 $ 6,307 $ - $ 21,127
Expenditures for segment assets $ 20 $ 108 $ - $ 12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6 Months Ended</t>
        </is>
      </c>
    </row>
    <row r="2">
      <c r="B2" s="2" t="inlineStr">
        <is>
          <t>Apr. 03, 2022</t>
        </is>
      </c>
    </row>
    <row r="3">
      <c r="A3" s="3" t="inlineStr">
        <is>
          <t>Commitments and Contingencies Disclosure [Abstract]</t>
        </is>
      </c>
    </row>
    <row r="4">
      <c r="A4" s="4" t="inlineStr">
        <is>
          <t>Schedule of Non-cancellable Operating Leases Minimum Payments</t>
        </is>
      </c>
      <c r="B4" s="4" t="inlineStr">
        <is>
          <t>As
of April 3, 2022, the remaining minimum lease and estimated CAM payments under the non-cancelable facility space leases are as follows: Schedule of Non-cancellable Operating Leases Minimum Payments
Fiscal Year Facility
Facility
Total
Lease Payments Total
Variable CAM Estimate
Non-cancellable Operating Leases (Thousands)
Optex Richardson Applied Optics Center Consolidated
Fiscal Year Facility Facility
Total Lease Payments Total Variable CAM Estimate
2022 Base year lease 156 141 297 116
2023 Base year lease 317 288 605 235
2024 Base year lease 327 296 623 240
2025 Base year lease 336 305 641 245
2026 Base year lease 346 313 659 249
2027 Base year lease 357 322 679 254
2028 Base year lease 242 330 572 184
2029 Base year lease - 83 83 27
Total base lease payments 2,081 $ 2,078 4,159 $ 1,550
Imputed interest on lease payments (1) (301 ) (326 ) (627 )
Total Operating Lease Liability (2) $ 1,780 $ 1,752 $ 3,532
Right-of-use Asset (3) $ 1,707 $ 1,698 $ 3,405
(1) Assumes
a discount borrowing rate of 5.0 January 11, 2021
(2) Includes
$ 127
(3) Short-term
and Long-term portion of Operating Lease Liability is $ 581 2,95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78" customWidth="1" min="2" max="2"/>
    <col width="13" customWidth="1" min="3" max="3"/>
    <col width="14" customWidth="1" min="4" max="4"/>
  </cols>
  <sheetData>
    <row r="1">
      <c r="A1" s="1" t="inlineStr">
        <is>
          <t>Condensed Consolidated Balance Sheets - USD ($) $ in Thousands</t>
        </is>
      </c>
      <c r="B1" s="2" t="inlineStr">
        <is>
          <t>Apr. 03, 2022</t>
        </is>
      </c>
      <c r="D1" s="2" t="inlineStr">
        <is>
          <t>Oct. 03, 2021</t>
        </is>
      </c>
    </row>
    <row r="2">
      <c r="A2" s="3" t="inlineStr">
        <is>
          <t>ASSETS</t>
        </is>
      </c>
    </row>
    <row r="3">
      <c r="A3" s="4" t="inlineStr">
        <is>
          <t>Cash and Cash Equivalents</t>
        </is>
      </c>
      <c r="B3" s="6" t="n">
        <v>4881</v>
      </c>
      <c r="D3" s="6" t="n">
        <v>3900</v>
      </c>
    </row>
    <row r="4">
      <c r="A4" s="4" t="inlineStr">
        <is>
          <t>Accounts Receivable, Net</t>
        </is>
      </c>
      <c r="B4" s="5" t="n">
        <v>1924</v>
      </c>
      <c r="D4" s="5" t="n">
        <v>3183</v>
      </c>
    </row>
    <row r="5">
      <c r="A5" s="4" t="inlineStr">
        <is>
          <t>Inventory, Net</t>
        </is>
      </c>
      <c r="B5" s="5" t="n">
        <v>8381</v>
      </c>
      <c r="D5" s="5" t="n">
        <v>7583</v>
      </c>
    </row>
    <row r="6">
      <c r="A6" s="4" t="inlineStr">
        <is>
          <t>Prepaid Expenses</t>
        </is>
      </c>
      <c r="B6" s="5" t="n">
        <v>290</v>
      </c>
      <c r="D6" s="5" t="n">
        <v>262</v>
      </c>
    </row>
    <row r="7">
      <c r="A7" s="4" t="inlineStr">
        <is>
          <t>Current Assets</t>
        </is>
      </c>
      <c r="B7" s="5" t="n">
        <v>15476</v>
      </c>
      <c r="D7" s="5" t="n">
        <v>14928</v>
      </c>
    </row>
    <row r="8">
      <c r="A8" s="4" t="inlineStr">
        <is>
          <t>Property and Equipment, Net</t>
        </is>
      </c>
      <c r="B8" s="5" t="n">
        <v>989</v>
      </c>
      <c r="D8" s="5" t="n">
        <v>1017</v>
      </c>
    </row>
    <row r="9">
      <c r="A9" s="3" t="inlineStr">
        <is>
          <t>Other Assets</t>
        </is>
      </c>
    </row>
    <row r="10">
      <c r="A10" s="4" t="inlineStr">
        <is>
          <t>Deferred Tax Asset</t>
        </is>
      </c>
      <c r="B10" s="5" t="n">
        <v>1341</v>
      </c>
      <c r="D10" s="5" t="n">
        <v>1288</v>
      </c>
    </row>
    <row r="11">
      <c r="A11" s="4" t="inlineStr">
        <is>
          <t>Right-of-use Asset</t>
        </is>
      </c>
      <c r="B11" s="5" t="n">
        <v>3405</v>
      </c>
      <c r="C11" s="4" t="inlineStr">
        <is>
          <t>[1]</t>
        </is>
      </c>
      <c r="D11" s="5" t="n">
        <v>3599</v>
      </c>
    </row>
    <row r="12">
      <c r="A12" s="4" t="inlineStr">
        <is>
          <t>Security Deposits</t>
        </is>
      </c>
      <c r="B12" s="5" t="n">
        <v>23</v>
      </c>
      <c r="D12" s="5" t="n">
        <v>23</v>
      </c>
    </row>
    <row r="13">
      <c r="A13" s="4" t="inlineStr">
        <is>
          <t>Other Assets</t>
        </is>
      </c>
      <c r="B13" s="5" t="n">
        <v>4769</v>
      </c>
      <c r="D13" s="5" t="n">
        <v>4910</v>
      </c>
    </row>
    <row r="14">
      <c r="A14" s="4" t="inlineStr">
        <is>
          <t>Total Assets</t>
        </is>
      </c>
      <c r="B14" s="5" t="n">
        <v>21234</v>
      </c>
      <c r="D14" s="5" t="n">
        <v>20855</v>
      </c>
    </row>
    <row r="15">
      <c r="A15" s="3" t="inlineStr">
        <is>
          <t>Current Liabilities</t>
        </is>
      </c>
    </row>
    <row r="16">
      <c r="A16" s="4" t="inlineStr">
        <is>
          <t>Accounts Payable</t>
        </is>
      </c>
      <c r="B16" s="5" t="n">
        <v>1303</v>
      </c>
      <c r="D16" s="5" t="n">
        <v>551</v>
      </c>
    </row>
    <row r="17">
      <c r="A17" s="4" t="inlineStr">
        <is>
          <t>Operating Lease Liability</t>
        </is>
      </c>
      <c r="B17" s="5" t="n">
        <v>581</v>
      </c>
      <c r="D17" s="5" t="n">
        <v>528</v>
      </c>
    </row>
    <row r="18">
      <c r="A18" s="4" t="inlineStr">
        <is>
          <t>Accrued Expenses</t>
        </is>
      </c>
      <c r="B18" s="5" t="n">
        <v>802</v>
      </c>
      <c r="D18" s="5" t="n">
        <v>851</v>
      </c>
    </row>
    <row r="19">
      <c r="A19" s="4" t="inlineStr">
        <is>
          <t>Accrued Warranty Costs</t>
        </is>
      </c>
      <c r="B19" s="5" t="n">
        <v>155</v>
      </c>
      <c r="D19" s="5" t="n">
        <v>78</v>
      </c>
    </row>
    <row r="20">
      <c r="A20" s="4" t="inlineStr">
        <is>
          <t>Current Liabilities</t>
        </is>
      </c>
      <c r="B20" s="5" t="n">
        <v>2841</v>
      </c>
      <c r="D20" s="5" t="n">
        <v>2008</v>
      </c>
    </row>
    <row r="21">
      <c r="A21" s="4" t="inlineStr">
        <is>
          <t>Operating Lease Liability, net of current portion</t>
        </is>
      </c>
      <c r="B21" s="5" t="n">
        <v>2951</v>
      </c>
      <c r="D21" s="5" t="n">
        <v>3133</v>
      </c>
    </row>
    <row r="22">
      <c r="A22" s="4" t="inlineStr">
        <is>
          <t>Total Liabilities</t>
        </is>
      </c>
      <c r="B22" s="5" t="n">
        <v>5792</v>
      </c>
      <c r="D22" s="5" t="n">
        <v>5141</v>
      </c>
    </row>
    <row r="23">
      <c r="A23" s="4" t="inlineStr">
        <is>
          <t>Commitments and Contingencies</t>
        </is>
      </c>
      <c r="B23" s="4" t="inlineStr">
        <is>
          <t xml:space="preserve"> </t>
        </is>
      </c>
      <c r="D23" s="4" t="inlineStr">
        <is>
          <t xml:space="preserve"> </t>
        </is>
      </c>
    </row>
    <row r="24">
      <c r="A24" s="3" t="inlineStr">
        <is>
          <t>Stockholders’ Equity</t>
        </is>
      </c>
    </row>
    <row r="25">
      <c r="A25" s="4" t="inlineStr">
        <is>
          <t>Common Stock – ($0.001 par, 2,000,000,000 authorized, 8,395,394 and 8,523,704 shares issued, and 8,395,394 and 8,488,149 outstanding, respectively)</t>
        </is>
      </c>
      <c r="B25" s="5" t="n">
        <v>8</v>
      </c>
      <c r="D25" s="5" t="n">
        <v>9</v>
      </c>
    </row>
    <row r="26">
      <c r="A26" s="4" t="inlineStr">
        <is>
          <t>Treasury Stock (at cost, zero and 35,555 shares held, respectively)</t>
        </is>
      </c>
      <c r="B26" s="4" t="inlineStr">
        <is>
          <t xml:space="preserve"> </t>
        </is>
      </c>
      <c r="D26" s="5" t="n">
        <v>-69</v>
      </c>
    </row>
    <row r="27">
      <c r="A27" s="4" t="inlineStr">
        <is>
          <t>Additional Paid in Capital</t>
        </is>
      </c>
      <c r="B27" s="5" t="n">
        <v>25534</v>
      </c>
      <c r="D27" s="5" t="n">
        <v>25752</v>
      </c>
    </row>
    <row r="28">
      <c r="A28" s="4" t="inlineStr">
        <is>
          <t>Accumulated Deficit</t>
        </is>
      </c>
      <c r="B28" s="5" t="n">
        <v>-10100</v>
      </c>
      <c r="D28" s="5" t="n">
        <v>-9978</v>
      </c>
    </row>
    <row r="29">
      <c r="A29" s="4" t="inlineStr">
        <is>
          <t>Stockholders’ Equity</t>
        </is>
      </c>
      <c r="B29" s="5" t="n">
        <v>15442</v>
      </c>
      <c r="D29" s="5" t="n">
        <v>15714</v>
      </c>
    </row>
    <row r="30">
      <c r="A30" s="4" t="inlineStr">
        <is>
          <t>Total Liabilities and Stockholders’ Equity</t>
        </is>
      </c>
      <c r="B30" s="6" t="n">
        <v>21234</v>
      </c>
      <c r="D30" s="6" t="n">
        <v>20855</v>
      </c>
    </row>
    <row r="31"/>
    <row r="32">
      <c r="A32" s="4" t="inlineStr">
        <is>
          <t>[1]</t>
        </is>
      </c>
      <c r="B32" s="4" t="inlineStr">
        <is>
          <t xml:space="preserve"> Short-term
and Long-term portion of Operating Lease Liability is $ 581 2,951</t>
        </is>
      </c>
    </row>
  </sheetData>
  <mergeCells count="3">
    <mergeCell ref="B1:C1"/>
    <mergeCell ref="A31:D31"/>
    <mergeCell ref="B32:D3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Warrant Liabilities (Tables)</t>
        </is>
      </c>
      <c r="B1" s="2" t="inlineStr">
        <is>
          <t>6 Months Ended</t>
        </is>
      </c>
    </row>
    <row r="2">
      <c r="B2" s="2" t="inlineStr">
        <is>
          <t>Apr. 03, 2022</t>
        </is>
      </c>
    </row>
    <row r="3">
      <c r="A3" s="3" t="inlineStr">
        <is>
          <t>Warrant Liabilities</t>
        </is>
      </c>
    </row>
    <row r="4">
      <c r="A4" s="4" t="inlineStr">
        <is>
          <t>Schedule of Warrant Liabilities Assumptions Used</t>
        </is>
      </c>
      <c r="B4" s="4" t="inlineStr">
        <is>
          <t>The
fair value of the warrant liabilities presented below were measured using a Black Scholes Merton (BSM) valuation model. Significant inputs
into the respective model at the reporting period measurement dates are as follows: Schedule of Warrant Liabilities Assumptions Used
Valuation Assumptions Period
ended September
27, 2020 Period
ended March
28, 2021
Exercise Price (1) $ 1.50 $ 1.50
Warrant Expiration Date (1) 8/26/2021 8/26/2021
Stock Price (2) $ 1.96 $ 1.84
Interest Rate (annual) (3) 0.12 % 0.04 %
Volatility (annual) 51.67 % 45.12 %
Time to Maturity (Years) 0.9 0.4
Calculated fair value per share $ 0.62 $ 0.41
(1) Based
on the terms provided in the warrant agreement to purchase common stock of Optex Systems Holdings, Inc. dated August 26, 2016.
(2) Based
on the trading value of common stock of Optex Systems Holdings, Inc. as of each presented period end date.
(3) Interest
rate for U.S. Treasury Bonds as each presented period ended date, as published by the U.S. Federal Reserve.</t>
        </is>
      </c>
    </row>
    <row r="5">
      <c r="A5" s="4" t="inlineStr">
        <is>
          <t>Summary of Warrants Outstanding and Fair Values</t>
        </is>
      </c>
      <c r="B5" s="4" t="inlineStr">
        <is>
          <t xml:space="preserve">The
warrants outstanding and fair values at each of the respective valuation dates are summarized below: Summary of Warrants Outstanding and Fair Values
Warrant Liability Warrants Outstanding Fair Value per
Share Fair Value (000’s)
Fair Value as of period ended 9/27/2020 4,125,200 $ 0.62 $ 2,544
Gain on Change in Fair Value of Warrant Liability (858 )
Fair Value as of period ended 3/28/2021 4,125,200 $ 0.41 1,686
Fair Value as of period ended 10/3/2021 - $ - $ -
Gain on Change in Fair Value of Warrant Liability -
Fair Value as of period ended 4/3/2022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6 Months Ended</t>
        </is>
      </c>
    </row>
    <row r="2">
      <c r="B2" s="2" t="inlineStr">
        <is>
          <t>Apr. 03, 2022</t>
        </is>
      </c>
    </row>
    <row r="3">
      <c r="A3" s="3" t="inlineStr">
        <is>
          <t>Share-Based Payment Arrangement [Abstract]</t>
        </is>
      </c>
    </row>
    <row r="4">
      <c r="A4" s="4" t="inlineStr">
        <is>
          <t>Schedule of Aggregate Non-vested Restricted Stock and Restricted Stock Units Granted</t>
        </is>
      </c>
      <c r="B4" s="4" t="inlineStr">
        <is>
          <t xml:space="preserve">The
following table summarizes the status of Optex Systems Holdings’ aggregate non-vested restricted stock and restricted stock units,
with the latter granted under the Company’s 2016 Restricted Stock Unit Plan: Schedule of Aggregate Non-vested Restricted Stock and Restricted Stock Units Granted
Restricted Stock Units Weighted Average Grant Date Fair Value Restricted Shares Weighted Average Grant Date Fair Value
Outstanding at September 27, 2020 182,000 $ 1.54 300,000 1.75
Granted — — — —
Vested (83,000 ) $ 1.49 (60,000 ) $ 1.75
Forfeited — — — —
Outstanding at October 3, 2021 99,000 $ 1.59 240,000 $ 1.75
Granted — — — —
Vested (33,000 ) 1.73 (60,000 ) 1.75
Forfeited — — — —
Outstanding at April 3, 2022 66,000 $ 1.52 180,000 $ 1.75 </t>
        </is>
      </c>
    </row>
    <row r="5">
      <c r="A5" s="4" t="inlineStr">
        <is>
          <t>Schedule of Unrecognized Compensation Costs</t>
        </is>
      </c>
      <c r="B5" s="4" t="inlineStr">
        <is>
          <t xml:space="preserve"> Schedule of Unrecognized Compensation Costs
Stock Compensation
(thousands)
Recognized Compensation Expense Unrecognized Compensation Expense
Three months ended Six months ended As of period ended
April
3, 2022 March 28, 2021 April
3, 2022 March 28, 2021 April 3, 2022 October 3, 2021
Restricted Shares $ 26 $ 26 $ 53 $ 52 $ 289 $ 341
Restricted Stock Units 9 31 39 62 26 66
Total Stock Compensation $ 35 $ 57 $ 92 $ 114 $ 315 $ 4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 (Tables)</t>
        </is>
      </c>
      <c r="B1" s="2" t="inlineStr">
        <is>
          <t>6 Months Ended</t>
        </is>
      </c>
    </row>
    <row r="2">
      <c r="B2" s="2" t="inlineStr">
        <is>
          <t>Apr. 03, 2022</t>
        </is>
      </c>
    </row>
    <row r="3">
      <c r="A3" s="3" t="inlineStr">
        <is>
          <t>Equity [Abstract]</t>
        </is>
      </c>
    </row>
    <row r="4">
      <c r="A4" s="4" t="inlineStr">
        <is>
          <t>Summary of Purchases Under Plan</t>
        </is>
      </c>
      <c r="B4" s="4" t="inlineStr">
        <is>
          <t xml:space="preserve"> Summary of Purchases Under Plan
Fiscal Period Total number of shares purchased Total purchase cost Average price paid per share (with commission) Maximum dollar value that may yet be purchased under the plan
September 28, 2020 through October 25, 2020 20,948 42 2.01 758
October 26, 2020 through November 22, 2020 129,245 265 2.05 493
November 23, 2020 through December 27, 2020 58,399 109 1.86 384
December 28, 2020 through January 24, 2021 40,362 73 1.80 311
January 25, 2021 through February 21, 2021 52,180 101 1.94 210
February 22, 2021 through March 28, 2021 73,800 140 1.90 70
March 29, 2021 through April 19, 2021 38,599 70 1.82 -
September 23, 2021 through October 1, 2021 35,555 $ 69 $ 1.93 $ 931
Total shares repurchased for year ended October 3, 2021 449,088 $ 869 $ 1.93 $ -
October 4, 2021 through October 31, 2021 18,265 37 2.01 894
November 1, 2021 through November 28, 2021 4,415 9 2.04 885
November 29, 2021 through January 2, 2022 14,558 28 1.93 857
January 3, 2022 through January 30, 2022 15,585 30 1.89 827
January 31, 2022 through February 27, 2022 27,618 48 1.75 779
February 28, 2022 through April 3, 2022 35,530 70 1.98 709
Total shares repurchased for six months ended April 3, 2022 115,971 $ 222 $ 1.91 $ 7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 (Details Narrative)</t>
        </is>
      </c>
      <c r="B1" s="2" t="inlineStr">
        <is>
          <t>6 Months Ended</t>
        </is>
      </c>
    </row>
    <row r="2">
      <c r="B2" s="2" t="inlineStr">
        <is>
          <t>Apr. 03, 2022ft²Integer</t>
        </is>
      </c>
    </row>
    <row r="3">
      <c r="A3" s="3" t="inlineStr">
        <is>
          <t>Product Information [Line Items]</t>
        </is>
      </c>
    </row>
    <row r="4">
      <c r="A4" s="4" t="inlineStr">
        <is>
          <t>Area of Land | ft²</t>
        </is>
      </c>
      <c r="B4" s="5" t="n">
        <v>93967</v>
      </c>
    </row>
    <row r="5">
      <c r="A5" s="4" t="inlineStr">
        <is>
          <t>Number of employees | Integer</t>
        </is>
      </c>
      <c r="B5" s="5" t="n">
        <v>83</v>
      </c>
    </row>
    <row r="6">
      <c r="A6" s="4" t="inlineStr">
        <is>
          <t>Revenue decrease in backlog, description</t>
        </is>
      </c>
      <c r="B6" s="4" t="inlineStr">
        <is>
          <t>Beginning
in April 2020 through October 3, 2021, we experienced a significant reduction in new orders and ending customer backlog in our Optex
Richardson segment, resulting in an overall decrease in backlog of 40% between September 29, 2019 and October 3, 2021.</t>
        </is>
      </c>
    </row>
    <row r="7">
      <c r="A7" s="4" t="inlineStr">
        <is>
          <t>Applied Optics Center [Member]</t>
        </is>
      </c>
    </row>
    <row r="8">
      <c r="A8" s="3" t="inlineStr">
        <is>
          <t>Product Information [Line Items]</t>
        </is>
      </c>
    </row>
    <row r="9">
      <c r="A9" s="4" t="inlineStr">
        <is>
          <t>Revenue decrease in backlog, description</t>
        </is>
      </c>
      <c r="B9" s="4" t="inlineStr">
        <is>
          <t>As
of October 3, 2021, the Applied Optics Center segment backlog had increased by 153% as compared to the level on September 29, 2019.</t>
        </is>
      </c>
    </row>
    <row r="10">
      <c r="A10" s="4" t="inlineStr">
        <is>
          <t>Revenue Benchmark [Member] | Customer Concentration Risk [Member] | UNITED STATES</t>
        </is>
      </c>
    </row>
    <row r="11">
      <c r="A11" s="3" t="inlineStr">
        <is>
          <t>Product Information [Line Items]</t>
        </is>
      </c>
    </row>
    <row r="12">
      <c r="A12" s="4" t="inlineStr">
        <is>
          <t>Concentration Risk, Percentage</t>
        </is>
      </c>
      <c r="B12" s="4" t="inlineStr">
        <is>
          <t>93.00%</t>
        </is>
      </c>
    </row>
    <row r="13">
      <c r="A13" s="4" t="inlineStr">
        <is>
          <t>Revenue Benchmark [Member] | Customer Concentration Risk [Member] | Foreign Customers [Member]</t>
        </is>
      </c>
    </row>
    <row r="14">
      <c r="A14" s="3" t="inlineStr">
        <is>
          <t>Product Information [Line Items]</t>
        </is>
      </c>
    </row>
    <row r="15">
      <c r="A15" s="4" t="inlineStr">
        <is>
          <t>Concentration Risk, Percentage</t>
        </is>
      </c>
      <c r="B15" s="4" t="inlineStr">
        <is>
          <t>7.00%</t>
        </is>
      </c>
    </row>
    <row r="16">
      <c r="A16" s="4" t="inlineStr">
        <is>
          <t>Revenue Benchmark [Member] | Customer Concentration Risk [Member] | One Major Commercial Customer [Member]</t>
        </is>
      </c>
    </row>
    <row r="17">
      <c r="A17" s="3" t="inlineStr">
        <is>
          <t>Product Information [Line Items]</t>
        </is>
      </c>
    </row>
    <row r="18">
      <c r="A18" s="4" t="inlineStr">
        <is>
          <t>Concentration Risk, Percentage</t>
        </is>
      </c>
      <c r="B18" s="4" t="inlineStr">
        <is>
          <t>21.00%</t>
        </is>
      </c>
    </row>
    <row r="19">
      <c r="A19" s="4" t="inlineStr">
        <is>
          <t>U.S. government [Member] | Revenue Benchmark [Member] | Customer Concentration Risk [Member]</t>
        </is>
      </c>
    </row>
    <row r="20">
      <c r="A20" s="3" t="inlineStr">
        <is>
          <t>Product Information [Line Items]</t>
        </is>
      </c>
    </row>
    <row r="21">
      <c r="A21" s="4" t="inlineStr">
        <is>
          <t>Concentration Risk, Percentage</t>
        </is>
      </c>
      <c r="B21" s="4" t="inlineStr">
        <is>
          <t>13.00%</t>
        </is>
      </c>
    </row>
    <row r="22">
      <c r="A22" s="4" t="inlineStr">
        <is>
          <t>U.S Defense Contractor One [Member] | Revenue Benchmark [Member] | Customer Concentration Risk [Member]</t>
        </is>
      </c>
    </row>
    <row r="23">
      <c r="A23" s="3" t="inlineStr">
        <is>
          <t>Product Information [Line Items]</t>
        </is>
      </c>
    </row>
    <row r="24">
      <c r="A24" s="4" t="inlineStr">
        <is>
          <t>Concentration Risk, Percentage</t>
        </is>
      </c>
      <c r="B24" s="4" t="inlineStr">
        <is>
          <t>15.00%</t>
        </is>
      </c>
    </row>
    <row r="25">
      <c r="A25" s="4" t="inlineStr">
        <is>
          <t>U.S Defense Contractor Two [Member] | Revenue Benchmark [Member] | Customer Concentration Risk [Member]</t>
        </is>
      </c>
    </row>
    <row r="26">
      <c r="A26" s="3" t="inlineStr">
        <is>
          <t>Product Information [Line Items]</t>
        </is>
      </c>
    </row>
    <row r="27">
      <c r="A27" s="4" t="inlineStr">
        <is>
          <t>Concentration Risk, Percentage</t>
        </is>
      </c>
      <c r="B27" s="4" t="inlineStr">
        <is>
          <t>12.00%</t>
        </is>
      </c>
    </row>
    <row r="28">
      <c r="A28" s="4" t="inlineStr">
        <is>
          <t>U.S Defense Contractor Three [Member] | Revenue Benchmark [Member] | Customer Concentration Risk [Member]</t>
        </is>
      </c>
    </row>
    <row r="29">
      <c r="A29" s="3" t="inlineStr">
        <is>
          <t>Product Information [Line Items]</t>
        </is>
      </c>
    </row>
    <row r="30">
      <c r="A30" s="4" t="inlineStr">
        <is>
          <t>Concentration Risk, Percentage</t>
        </is>
      </c>
      <c r="B30" s="4" t="inlineStr">
        <is>
          <t>6.00%</t>
        </is>
      </c>
    </row>
    <row r="31">
      <c r="A31" s="4" t="inlineStr">
        <is>
          <t>USD efense Contractor Four [Member] | Revenue Benchmark [Member] | Customer Concentration Risk [Member]</t>
        </is>
      </c>
    </row>
    <row r="32">
      <c r="A32" s="3" t="inlineStr">
        <is>
          <t>Product Information [Line Items]</t>
        </is>
      </c>
    </row>
    <row r="33">
      <c r="A33" s="4" t="inlineStr">
        <is>
          <t>Concentration Risk, Percentage</t>
        </is>
      </c>
      <c r="B33" s="4" t="inlineStr">
        <is>
          <t>6.00%</t>
        </is>
      </c>
    </row>
    <row r="34">
      <c r="A34" s="4" t="inlineStr">
        <is>
          <t>All Other Customers [Member] | Revenue Benchmark [Member] | Customer Concentration Risk [Member]</t>
        </is>
      </c>
    </row>
    <row r="35">
      <c r="A35" s="3" t="inlineStr">
        <is>
          <t>Product Information [Line Items]</t>
        </is>
      </c>
    </row>
    <row r="36">
      <c r="A36" s="4" t="inlineStr">
        <is>
          <t>Concentration Risk, Percentage</t>
        </is>
      </c>
      <c r="B36" s="4" t="inlineStr">
        <is>
          <t>27.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ntory (Details) - USD ($) $ in Thousands</t>
        </is>
      </c>
      <c r="B1" s="2" t="inlineStr">
        <is>
          <t>Apr. 03, 2022</t>
        </is>
      </c>
      <c r="C1" s="2" t="inlineStr">
        <is>
          <t>Oct. 03, 2021</t>
        </is>
      </c>
    </row>
    <row r="2">
      <c r="A2" s="3" t="inlineStr">
        <is>
          <t>Accounting Policies [Abstract]</t>
        </is>
      </c>
    </row>
    <row r="3">
      <c r="A3" s="4" t="inlineStr">
        <is>
          <t>Raw Material</t>
        </is>
      </c>
      <c r="B3" s="6" t="n">
        <v>4759</v>
      </c>
      <c r="C3" s="6" t="n">
        <v>4926</v>
      </c>
    </row>
    <row r="4">
      <c r="A4" s="4" t="inlineStr">
        <is>
          <t>Work in Process</t>
        </is>
      </c>
      <c r="B4" s="5" t="n">
        <v>3688</v>
      </c>
      <c r="C4" s="5" t="n">
        <v>2664</v>
      </c>
    </row>
    <row r="5">
      <c r="A5" s="4" t="inlineStr">
        <is>
          <t>Finished Goods</t>
        </is>
      </c>
      <c r="B5" s="5" t="n">
        <v>567</v>
      </c>
      <c r="C5" s="5" t="n">
        <v>629</v>
      </c>
    </row>
    <row r="6">
      <c r="A6" s="4" t="inlineStr">
        <is>
          <t>Gross Inventory</t>
        </is>
      </c>
      <c r="B6" s="5" t="n">
        <v>9014</v>
      </c>
      <c r="C6" s="5" t="n">
        <v>8219</v>
      </c>
    </row>
    <row r="7">
      <c r="A7" s="4" t="inlineStr">
        <is>
          <t>Less: Inventory Reserves</t>
        </is>
      </c>
      <c r="B7" s="5" t="n">
        <v>-633</v>
      </c>
      <c r="C7" s="5" t="n">
        <v>-636</v>
      </c>
    </row>
    <row r="8">
      <c r="A8" s="4" t="inlineStr">
        <is>
          <t>Net Inventory</t>
        </is>
      </c>
      <c r="B8" s="6" t="n">
        <v>8381</v>
      </c>
      <c r="C8" s="6" t="n">
        <v>7583</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5" customWidth="1" min="1" max="1"/>
    <col width="80" customWidth="1" min="2" max="2"/>
    <col width="15" customWidth="1" min="3" max="3"/>
    <col width="14" customWidth="1" min="4" max="4"/>
    <col width="15" customWidth="1" min="5" max="5"/>
    <col width="14" customWidth="1" min="6" max="6"/>
  </cols>
  <sheetData>
    <row r="1">
      <c r="A1" s="1" t="inlineStr">
        <is>
          <t>Schedule of Warranty Reserves (Details) - USD ($) $ in Thousands</t>
        </is>
      </c>
      <c r="C1" s="2" t="inlineStr">
        <is>
          <t>3 Months Ended</t>
        </is>
      </c>
      <c r="E1" s="2" t="inlineStr">
        <is>
          <t>6 Months Ended</t>
        </is>
      </c>
    </row>
    <row r="2">
      <c r="C2" s="2" t="inlineStr">
        <is>
          <t>Apr. 03, 2022</t>
        </is>
      </c>
      <c r="D2" s="2" t="inlineStr">
        <is>
          <t>Mar. 28, 2021</t>
        </is>
      </c>
      <c r="E2" s="2" t="inlineStr">
        <is>
          <t>Apr. 03, 2022</t>
        </is>
      </c>
      <c r="F2" s="2" t="inlineStr">
        <is>
          <t>Mar. 28, 2021</t>
        </is>
      </c>
    </row>
    <row r="3">
      <c r="A3" s="3" t="inlineStr">
        <is>
          <t>Accounting Policies [Abstract]</t>
        </is>
      </c>
    </row>
    <row r="4">
      <c r="A4" s="4" t="inlineStr">
        <is>
          <t>Beginning balance</t>
        </is>
      </c>
      <c r="C4" s="6" t="n">
        <v>122</v>
      </c>
      <c r="D4" s="6" t="n">
        <v>49</v>
      </c>
      <c r="E4" s="6" t="n">
        <v>78</v>
      </c>
      <c r="F4" s="6" t="n">
        <v>83</v>
      </c>
    </row>
    <row r="5">
      <c r="A5" s="4" t="inlineStr">
        <is>
          <t>Incurred costs for warranties satisfied during the period</t>
        </is>
      </c>
      <c r="C5" s="4" t="inlineStr">
        <is>
          <t xml:space="preserve"> </t>
        </is>
      </c>
      <c r="D5" s="5" t="n">
        <v>-25</v>
      </c>
      <c r="E5" s="5" t="n">
        <v>-2</v>
      </c>
      <c r="F5" s="5" t="n">
        <v>-68</v>
      </c>
    </row>
    <row r="6">
      <c r="A6" s="4" t="inlineStr">
        <is>
          <t>Warranties reserved for new product shipped during the period(1)</t>
        </is>
      </c>
      <c r="B6" s="4" t="inlineStr">
        <is>
          <t>[1]</t>
        </is>
      </c>
      <c r="C6" s="5" t="n">
        <v>33</v>
      </c>
      <c r="D6" s="5" t="n">
        <v>5</v>
      </c>
      <c r="E6" s="5" t="n">
        <v>79</v>
      </c>
      <c r="F6" s="5" t="n">
        <v>9</v>
      </c>
    </row>
    <row r="7">
      <c r="A7" s="4" t="inlineStr">
        <is>
          <t>Change in estimate for pre-existing warranty liabilities (2)</t>
        </is>
      </c>
      <c r="B7" s="4" t="inlineStr">
        <is>
          <t>[2]</t>
        </is>
      </c>
      <c r="C7" s="4" t="inlineStr">
        <is>
          <t xml:space="preserve"> </t>
        </is>
      </c>
      <c r="D7" s="5" t="n">
        <v>34</v>
      </c>
      <c r="E7" s="4" t="inlineStr">
        <is>
          <t xml:space="preserve"> </t>
        </is>
      </c>
      <c r="F7" s="5" t="n">
        <v>39</v>
      </c>
    </row>
    <row r="8">
      <c r="A8" s="4" t="inlineStr">
        <is>
          <t>Warranty Expense</t>
        </is>
      </c>
      <c r="C8" s="5" t="n">
        <v>33</v>
      </c>
      <c r="D8" s="5" t="n">
        <v>39</v>
      </c>
      <c r="E8" s="5" t="n">
        <v>79</v>
      </c>
      <c r="F8" s="5" t="n">
        <v>48</v>
      </c>
    </row>
    <row r="9">
      <c r="A9" s="4" t="inlineStr">
        <is>
          <t>Ending balance</t>
        </is>
      </c>
      <c r="C9" s="6" t="n">
        <v>155</v>
      </c>
      <c r="D9" s="6" t="n">
        <v>63</v>
      </c>
      <c r="E9" s="6" t="n">
        <v>155</v>
      </c>
      <c r="F9" s="6" t="n">
        <v>63</v>
      </c>
    </row>
    <row r="10"/>
    <row r="11">
      <c r="A11" s="4" t="inlineStr">
        <is>
          <t>[1]</t>
        </is>
      </c>
      <c r="B11" s="4" t="inlineStr">
        <is>
          <t>Warranty
expenses accrued to cost of sales (based on current period shipments and historical warranty
return rate.)</t>
        </is>
      </c>
    </row>
    <row r="12">
      <c r="A12" s="4" t="inlineStr">
        <is>
          <t>[2]</t>
        </is>
      </c>
      <c r="B12" s="4" t="inlineStr">
        <is>
          <t>Changes
                                            in estimated warranty liabilities recognized in cost of sales associated with: the period
                                            end customer returned warranty backlog, or the actual costs of repaired/replaced warranty
                                            units which were shipped to the customer during the current period.</t>
        </is>
      </c>
    </row>
  </sheetData>
  <mergeCells count="6">
    <mergeCell ref="A1:B2"/>
    <mergeCell ref="C1:D1"/>
    <mergeCell ref="E1:F1"/>
    <mergeCell ref="A10:E10"/>
    <mergeCell ref="B11:E11"/>
    <mergeCell ref="B12:E1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Accounting Policies (Details Narrative) - USD ($)</t>
        </is>
      </c>
      <c r="B1" s="2" t="inlineStr">
        <is>
          <t>3 Months Ended</t>
        </is>
      </c>
      <c r="D1" s="2" t="inlineStr">
        <is>
          <t>6 Months Ended</t>
        </is>
      </c>
    </row>
    <row r="2">
      <c r="B2" s="2" t="inlineStr">
        <is>
          <t>Apr. 03, 2022</t>
        </is>
      </c>
      <c r="C2" s="2" t="inlineStr">
        <is>
          <t>Mar. 28, 2021</t>
        </is>
      </c>
      <c r="D2" s="2" t="inlineStr">
        <is>
          <t>Apr. 03, 2022</t>
        </is>
      </c>
      <c r="E2" s="2" t="inlineStr">
        <is>
          <t>Mar. 28, 2021</t>
        </is>
      </c>
      <c r="F2" s="2" t="inlineStr">
        <is>
          <t>Jan. 02, 2022</t>
        </is>
      </c>
      <c r="G2" s="2" t="inlineStr">
        <is>
          <t>Oct. 03, 2021</t>
        </is>
      </c>
      <c r="H2" s="2" t="inlineStr">
        <is>
          <t>Dec. 27, 2020</t>
        </is>
      </c>
      <c r="I2" s="2" t="inlineStr">
        <is>
          <t>Sep. 27, 2020</t>
        </is>
      </c>
    </row>
    <row r="3">
      <c r="A3" s="3" t="inlineStr">
        <is>
          <t>Product Information [Line Items]</t>
        </is>
      </c>
    </row>
    <row r="4">
      <c r="A4" s="4" t="inlineStr">
        <is>
          <t>Warranty reserve</t>
        </is>
      </c>
      <c r="B4" s="6" t="n">
        <v>155000</v>
      </c>
      <c r="C4" s="6" t="n">
        <v>63000</v>
      </c>
      <c r="D4" s="6" t="n">
        <v>155000</v>
      </c>
      <c r="E4" s="6" t="n">
        <v>63000</v>
      </c>
      <c r="F4" s="6" t="n">
        <v>122000</v>
      </c>
      <c r="G4" s="6" t="n">
        <v>78000</v>
      </c>
      <c r="H4" s="6" t="n">
        <v>49000</v>
      </c>
      <c r="I4" s="6" t="n">
        <v>83000</v>
      </c>
    </row>
    <row r="5">
      <c r="A5" s="4" t="inlineStr">
        <is>
          <t>Revenue from customer deposit liabilities</t>
        </is>
      </c>
      <c r="B5" s="5" t="n">
        <v>30000</v>
      </c>
      <c r="C5" s="5" t="n">
        <v>0</v>
      </c>
      <c r="D5" s="5" t="n">
        <v>30000</v>
      </c>
      <c r="E5" s="5" t="n">
        <v>1000</v>
      </c>
    </row>
    <row r="6">
      <c r="A6" s="4" t="inlineStr">
        <is>
          <t>Contract cost with customer</t>
        </is>
      </c>
      <c r="B6" s="5" t="n">
        <v>0</v>
      </c>
      <c r="D6" s="5" t="n">
        <v>0</v>
      </c>
    </row>
    <row r="7">
      <c r="A7" s="4" t="inlineStr">
        <is>
          <t>Valuation allowance</t>
        </is>
      </c>
      <c r="B7" s="5" t="n">
        <v>800000</v>
      </c>
      <c r="D7" s="5" t="n">
        <v>800000</v>
      </c>
      <c r="G7" s="5" t="n">
        <v>800000</v>
      </c>
    </row>
    <row r="8">
      <c r="A8" s="4" t="inlineStr">
        <is>
          <t>Deferred tax assets gross</t>
        </is>
      </c>
      <c r="B8" s="5" t="n">
        <v>2100000</v>
      </c>
      <c r="D8" s="5" t="n">
        <v>2100000</v>
      </c>
      <c r="G8" s="5" t="n">
        <v>2100000</v>
      </c>
    </row>
    <row r="9">
      <c r="A9" s="4" t="inlineStr">
        <is>
          <t>Deferred tax assets net</t>
        </is>
      </c>
      <c r="B9" s="6" t="n">
        <v>1300000</v>
      </c>
      <c r="D9" s="6" t="n">
        <v>1300000</v>
      </c>
      <c r="G9" s="6" t="n">
        <v>1300000</v>
      </c>
    </row>
    <row r="10">
      <c r="A10" s="4" t="inlineStr">
        <is>
          <t>Warrant [Member]</t>
        </is>
      </c>
    </row>
    <row r="11">
      <c r="A11" s="3" t="inlineStr">
        <is>
          <t>Product Information [Line Items]</t>
        </is>
      </c>
    </row>
    <row r="12">
      <c r="A12" s="4" t="inlineStr">
        <is>
          <t>Dividends</t>
        </is>
      </c>
      <c r="E12" s="5" t="n">
        <v>0</v>
      </c>
    </row>
    <row r="13">
      <c r="A13" s="4" t="inlineStr">
        <is>
          <t>Undistributed Earnings (Loss) Allocated to Participating Securities, Basic</t>
        </is>
      </c>
      <c r="C13" s="6" t="n">
        <v>0</v>
      </c>
      <c r="E13" s="6" t="n">
        <v>162000</v>
      </c>
    </row>
    <row r="14">
      <c r="A14" s="4" t="inlineStr">
        <is>
          <t>Number of incremental shares</t>
        </is>
      </c>
      <c r="E14" s="5" t="n">
        <v>112884</v>
      </c>
    </row>
    <row r="15">
      <c r="A15" s="4" t="inlineStr">
        <is>
          <t>Unvested Rectricted Stock Units [Member]</t>
        </is>
      </c>
    </row>
    <row r="16">
      <c r="A16" s="3" t="inlineStr">
        <is>
          <t>Product Information [Line Items]</t>
        </is>
      </c>
    </row>
    <row r="17">
      <c r="A17" s="4" t="inlineStr">
        <is>
          <t>Number of stock units were incremental dilutive shares</t>
        </is>
      </c>
      <c r="B17" s="5" t="n">
        <v>66000</v>
      </c>
      <c r="C17" s="5" t="n">
        <v>99000</v>
      </c>
      <c r="D17" s="5" t="n">
        <v>66000</v>
      </c>
      <c r="E17" s="5" t="n">
        <v>99000</v>
      </c>
    </row>
    <row r="18">
      <c r="A18" s="4" t="inlineStr">
        <is>
          <t>Unvested Rectricted Stock [Member]</t>
        </is>
      </c>
    </row>
    <row r="19">
      <c r="A19" s="3" t="inlineStr">
        <is>
          <t>Product Information [Line Items]</t>
        </is>
      </c>
    </row>
    <row r="20">
      <c r="A20" s="4" t="inlineStr">
        <is>
          <t>Number of stock units were incremental dilutive shares</t>
        </is>
      </c>
      <c r="B20" s="5" t="n">
        <v>180000</v>
      </c>
      <c r="C20" s="5" t="n">
        <v>240000</v>
      </c>
      <c r="D20" s="5" t="n">
        <v>180000</v>
      </c>
    </row>
    <row r="21">
      <c r="A21" s="4" t="inlineStr">
        <is>
          <t>Number of incremental shares</t>
        </is>
      </c>
      <c r="B21" s="5" t="n">
        <v>70007</v>
      </c>
      <c r="C21" s="5" t="n">
        <v>51425</v>
      </c>
      <c r="D21" s="5" t="n">
        <v>61434</v>
      </c>
    </row>
    <row r="22">
      <c r="A22" s="4" t="inlineStr">
        <is>
          <t>Rectricted Stock [Member]</t>
        </is>
      </c>
    </row>
    <row r="23">
      <c r="A23" s="3" t="inlineStr">
        <is>
          <t>Product Information [Line Items]</t>
        </is>
      </c>
    </row>
    <row r="24">
      <c r="A24" s="4" t="inlineStr">
        <is>
          <t>Number of stock units were incremental dilutive shares</t>
        </is>
      </c>
      <c r="E24" s="5" t="n">
        <v>240000</v>
      </c>
    </row>
    <row r="25">
      <c r="A25" s="4" t="inlineStr">
        <is>
          <t>Service [Member]</t>
        </is>
      </c>
    </row>
    <row r="26">
      <c r="A26" s="3" t="inlineStr">
        <is>
          <t>Product Information [Line Items]</t>
        </is>
      </c>
    </row>
    <row r="27">
      <c r="A27" s="4" t="inlineStr">
        <is>
          <t>Revenue recognized over time</t>
        </is>
      </c>
      <c r="B27" s="6" t="n">
        <v>120000</v>
      </c>
      <c r="C27" s="6" t="n">
        <v>120000</v>
      </c>
      <c r="D27" s="6" t="n">
        <v>240000</v>
      </c>
      <c r="E27" s="6" t="n">
        <v>240000</v>
      </c>
    </row>
    <row r="28">
      <c r="A28" s="4" t="inlineStr">
        <is>
          <t>U.S. Government Agencies [Member] | Accounts Receivable [Member] | Customer Concentration Risk [Member]</t>
        </is>
      </c>
    </row>
    <row r="29">
      <c r="A29" s="3" t="inlineStr">
        <is>
          <t>Product Information [Line Items]</t>
        </is>
      </c>
    </row>
    <row r="30">
      <c r="A30" s="4" t="inlineStr">
        <is>
          <t>Concentration risk percentage</t>
        </is>
      </c>
      <c r="D30" s="4" t="inlineStr">
        <is>
          <t>13.00%</t>
        </is>
      </c>
    </row>
    <row r="31">
      <c r="A31" s="4" t="inlineStr">
        <is>
          <t>Major U.S Defense Contractor One [Member] | Accounts Receivable [Member] | Customer Concentration Risk [Member]</t>
        </is>
      </c>
    </row>
    <row r="32">
      <c r="A32" s="3" t="inlineStr">
        <is>
          <t>Product Information [Line Items]</t>
        </is>
      </c>
    </row>
    <row r="33">
      <c r="A33" s="4" t="inlineStr">
        <is>
          <t>Concentration risk percentage</t>
        </is>
      </c>
      <c r="D33" s="4" t="inlineStr">
        <is>
          <t>29.00%</t>
        </is>
      </c>
    </row>
    <row r="34">
      <c r="A34" s="4" t="inlineStr">
        <is>
          <t>Major U.S Defense Contractor Two [Member] | Accounts Receivable [Member] | Customer Concentration Risk [Member]</t>
        </is>
      </c>
    </row>
    <row r="35">
      <c r="A35" s="3" t="inlineStr">
        <is>
          <t>Product Information [Line Items]</t>
        </is>
      </c>
    </row>
    <row r="36">
      <c r="A36" s="4" t="inlineStr">
        <is>
          <t>Concentration risk percentage</t>
        </is>
      </c>
      <c r="D36" s="4" t="inlineStr">
        <is>
          <t>15.00%</t>
        </is>
      </c>
    </row>
    <row r="37">
      <c r="A37" s="4" t="inlineStr">
        <is>
          <t>Major U.S Defense Contractor Three [Member] | Accounts Receivable [Member] | Customer Concentration Risk [Member]</t>
        </is>
      </c>
    </row>
    <row r="38">
      <c r="A38" s="3" t="inlineStr">
        <is>
          <t>Product Information [Line Items]</t>
        </is>
      </c>
    </row>
    <row r="39">
      <c r="A39" s="4" t="inlineStr">
        <is>
          <t>Concentration risk percentage</t>
        </is>
      </c>
      <c r="D39" s="4" t="inlineStr">
        <is>
          <t>12.00%</t>
        </is>
      </c>
    </row>
    <row r="40">
      <c r="A40" s="4" t="inlineStr">
        <is>
          <t>Major U.S Defense Contractor Four [Member] | Accounts Receivable [Member] | Customer Concentration Risk [Member]</t>
        </is>
      </c>
    </row>
    <row r="41">
      <c r="A41" s="3" t="inlineStr">
        <is>
          <t>Product Information [Line Items]</t>
        </is>
      </c>
    </row>
    <row r="42">
      <c r="A42" s="4" t="inlineStr">
        <is>
          <t>Concentration risk percentage</t>
        </is>
      </c>
      <c r="D42" s="4" t="inlineStr">
        <is>
          <t>11.00%</t>
        </is>
      </c>
    </row>
    <row r="43">
      <c r="A43" s="4" t="inlineStr">
        <is>
          <t>Major U.S Defense Contractor Five [Member] | Accounts Receivable [Member] | Customer Concentration Risk [Member]</t>
        </is>
      </c>
    </row>
    <row r="44">
      <c r="A44" s="3" t="inlineStr">
        <is>
          <t>Product Information [Line Items]</t>
        </is>
      </c>
    </row>
    <row r="45">
      <c r="A45" s="4" t="inlineStr">
        <is>
          <t>Concentration risk percentage</t>
        </is>
      </c>
      <c r="D45" s="4" t="inlineStr">
        <is>
          <t>7.00%</t>
        </is>
      </c>
    </row>
    <row r="46">
      <c r="A46" s="4" t="inlineStr">
        <is>
          <t>One Commercial Customer [Member] | Accounts Receivable [Member] | Customer Concentration Risk [Member]</t>
        </is>
      </c>
    </row>
    <row r="47">
      <c r="A47" s="3" t="inlineStr">
        <is>
          <t>Product Information [Line Items]</t>
        </is>
      </c>
    </row>
    <row r="48">
      <c r="A48" s="4" t="inlineStr">
        <is>
          <t>Concentration risk percentage</t>
        </is>
      </c>
      <c r="D48" s="4" t="inlineStr">
        <is>
          <t>7.00%</t>
        </is>
      </c>
    </row>
    <row r="49">
      <c r="A49" s="4" t="inlineStr">
        <is>
          <t>All Other Customers [Member] | Accounts Receivable [Member] | Customer Concentration Risk [Member]</t>
        </is>
      </c>
    </row>
    <row r="50">
      <c r="A50" s="3" t="inlineStr">
        <is>
          <t>Product Information [Line Items]</t>
        </is>
      </c>
    </row>
    <row r="51">
      <c r="A51" s="4" t="inlineStr">
        <is>
          <t>Concentration risk percentage</t>
        </is>
      </c>
      <c r="D51" s="4" t="inlineStr">
        <is>
          <t>6.00%</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egment Reporting Information (Details) - USD ($) $ in Thousands</t>
        </is>
      </c>
      <c r="B1" s="2" t="inlineStr">
        <is>
          <t>3 Months Ended</t>
        </is>
      </c>
      <c r="D1" s="2" t="inlineStr">
        <is>
          <t>6 Months Ended</t>
        </is>
      </c>
    </row>
    <row r="2">
      <c r="B2" s="2" t="inlineStr">
        <is>
          <t>Apr. 03, 2022</t>
        </is>
      </c>
      <c r="C2" s="2" t="inlineStr">
        <is>
          <t>Mar. 28, 2021</t>
        </is>
      </c>
      <c r="D2" s="2" t="inlineStr">
        <is>
          <t>Apr. 03, 2022</t>
        </is>
      </c>
      <c r="E2" s="2" t="inlineStr">
        <is>
          <t>Mar. 28, 2021</t>
        </is>
      </c>
    </row>
    <row r="3">
      <c r="A3" s="3" t="inlineStr">
        <is>
          <t>Segment Reporting Information [Line Items]</t>
        </is>
      </c>
    </row>
    <row r="4">
      <c r="A4" s="4" t="inlineStr">
        <is>
          <t>Total revenue</t>
        </is>
      </c>
      <c r="B4" s="6" t="n">
        <v>5136</v>
      </c>
      <c r="C4" s="6" t="n">
        <v>4246</v>
      </c>
      <c r="D4" s="6" t="n">
        <v>9475</v>
      </c>
      <c r="E4" s="6" t="n">
        <v>8717</v>
      </c>
    </row>
    <row r="5">
      <c r="A5" s="4" t="inlineStr">
        <is>
          <t>Interest expense</t>
        </is>
      </c>
      <c r="B5" s="4" t="inlineStr">
        <is>
          <t xml:space="preserve"> </t>
        </is>
      </c>
      <c r="C5" s="5" t="n">
        <v>2</v>
      </c>
      <c r="D5" s="4" t="inlineStr">
        <is>
          <t xml:space="preserve"> </t>
        </is>
      </c>
      <c r="E5" s="5" t="n">
        <v>5</v>
      </c>
    </row>
    <row r="6">
      <c r="A6" s="4" t="inlineStr">
        <is>
          <t>Depreciation and amortization</t>
        </is>
      </c>
      <c r="B6" s="5" t="n">
        <v>75</v>
      </c>
      <c r="C6" s="5" t="n">
        <v>65</v>
      </c>
      <c r="D6" s="5" t="n">
        <v>147</v>
      </c>
      <c r="E6" s="5" t="n">
        <v>128</v>
      </c>
    </row>
    <row r="7">
      <c r="A7" s="4" t="inlineStr">
        <is>
          <t>Income before taxes</t>
        </is>
      </c>
      <c r="B7" s="5" t="n">
        <v>-191</v>
      </c>
      <c r="C7" s="5" t="n">
        <v>-585</v>
      </c>
      <c r="D7" s="5" t="n">
        <v>-176</v>
      </c>
      <c r="E7" s="5" t="n">
        <v>518</v>
      </c>
    </row>
    <row r="8">
      <c r="A8" s="4" t="inlineStr">
        <is>
          <t>Allocated home office expense</t>
        </is>
      </c>
      <c r="B8" s="4" t="inlineStr">
        <is>
          <t xml:space="preserve"> </t>
        </is>
      </c>
      <c r="C8" s="4" t="inlineStr">
        <is>
          <t xml:space="preserve"> </t>
        </is>
      </c>
      <c r="D8" s="4" t="inlineStr">
        <is>
          <t xml:space="preserve"> </t>
        </is>
      </c>
      <c r="E8" s="4" t="inlineStr">
        <is>
          <t xml:space="preserve"> </t>
        </is>
      </c>
    </row>
    <row r="9">
      <c r="A9" s="4" t="inlineStr">
        <is>
          <t>Stock compensation expense</t>
        </is>
      </c>
      <c r="B9" s="5" t="n">
        <v>35</v>
      </c>
      <c r="C9" s="5" t="n">
        <v>57</v>
      </c>
      <c r="D9" s="5" t="n">
        <v>92</v>
      </c>
      <c r="E9" s="5" t="n">
        <v>114</v>
      </c>
    </row>
    <row r="10">
      <c r="A10" s="4" t="inlineStr">
        <is>
          <t>Warranty expense</t>
        </is>
      </c>
      <c r="B10" s="5" t="n">
        <v>33</v>
      </c>
      <c r="C10" s="5" t="n">
        <v>39</v>
      </c>
      <c r="D10" s="5" t="n">
        <v>79</v>
      </c>
      <c r="E10" s="5" t="n">
        <v>48</v>
      </c>
    </row>
    <row r="11">
      <c r="A11" s="4" t="inlineStr">
        <is>
          <t>Segment assets</t>
        </is>
      </c>
      <c r="B11" s="5" t="n">
        <v>21234</v>
      </c>
      <c r="C11" s="5" t="n">
        <v>21127</v>
      </c>
      <c r="D11" s="5" t="n">
        <v>21234</v>
      </c>
      <c r="E11" s="5" t="n">
        <v>21127</v>
      </c>
    </row>
    <row r="12">
      <c r="A12" s="4" t="inlineStr">
        <is>
          <t>Expenditures for segment assets</t>
        </is>
      </c>
      <c r="B12" s="5" t="n">
        <v>28</v>
      </c>
      <c r="C12" s="5" t="n">
        <v>47</v>
      </c>
      <c r="D12" s="5" t="n">
        <v>118</v>
      </c>
      <c r="E12" s="5" t="n">
        <v>128</v>
      </c>
    </row>
    <row r="13">
      <c r="A13" s="4" t="inlineStr">
        <is>
          <t>(Gain) loss on change in fair value of warrants</t>
        </is>
      </c>
      <c r="B13" s="4" t="inlineStr">
        <is>
          <t xml:space="preserve"> </t>
        </is>
      </c>
      <c r="C13" s="5" t="n">
        <v>169</v>
      </c>
      <c r="D13" s="4" t="inlineStr">
        <is>
          <t xml:space="preserve"> </t>
        </is>
      </c>
      <c r="E13" s="5" t="n">
        <v>-858</v>
      </c>
    </row>
    <row r="14">
      <c r="A14" s="4" t="inlineStr">
        <is>
          <t>Intersegment Eliminations [Member]</t>
        </is>
      </c>
    </row>
    <row r="15">
      <c r="A15" s="3" t="inlineStr">
        <is>
          <t>Segment Reporting Information [Line Items]</t>
        </is>
      </c>
    </row>
    <row r="16">
      <c r="A16" s="4" t="inlineStr">
        <is>
          <t>Total revenue</t>
        </is>
      </c>
      <c r="B16" s="5" t="n">
        <v>-255</v>
      </c>
      <c r="C16" s="5" t="n">
        <v>-530</v>
      </c>
      <c r="D16" s="5" t="n">
        <v>-435</v>
      </c>
      <c r="E16" s="5" t="n">
        <v>-896</v>
      </c>
    </row>
    <row r="17">
      <c r="A17" s="4" t="inlineStr">
        <is>
          <t>Interest expense</t>
        </is>
      </c>
      <c r="B17" s="4" t="inlineStr">
        <is>
          <t xml:space="preserve"> </t>
        </is>
      </c>
      <c r="C17" s="5" t="n">
        <v>2</v>
      </c>
      <c r="D17" s="4" t="inlineStr">
        <is>
          <t xml:space="preserve"> </t>
        </is>
      </c>
      <c r="E17" s="5" t="n">
        <v>5</v>
      </c>
    </row>
    <row r="18">
      <c r="A18" s="4" t="inlineStr">
        <is>
          <t>Depreciation and amortization</t>
        </is>
      </c>
      <c r="B18" s="4" t="inlineStr">
        <is>
          <t xml:space="preserve"> </t>
        </is>
      </c>
      <c r="C18" s="4" t="inlineStr">
        <is>
          <t xml:space="preserve"> </t>
        </is>
      </c>
      <c r="D18" s="4" t="inlineStr">
        <is>
          <t xml:space="preserve"> </t>
        </is>
      </c>
      <c r="E18" s="4" t="inlineStr">
        <is>
          <t xml:space="preserve"> </t>
        </is>
      </c>
    </row>
    <row r="19">
      <c r="A19" s="4" t="inlineStr">
        <is>
          <t>Income before taxes</t>
        </is>
      </c>
      <c r="B19" s="5" t="n">
        <v>-35</v>
      </c>
      <c r="C19" s="5" t="n">
        <v>-228</v>
      </c>
      <c r="D19" s="5" t="n">
        <v>-92</v>
      </c>
      <c r="E19" s="5" t="n">
        <v>739</v>
      </c>
    </row>
    <row r="20">
      <c r="A20" s="4" t="inlineStr">
        <is>
          <t>Allocated home office expense</t>
        </is>
      </c>
      <c r="B20" s="4" t="inlineStr">
        <is>
          <t xml:space="preserve"> </t>
        </is>
      </c>
      <c r="C20" s="4" t="inlineStr">
        <is>
          <t xml:space="preserve"> </t>
        </is>
      </c>
      <c r="D20" s="4" t="inlineStr">
        <is>
          <t xml:space="preserve"> </t>
        </is>
      </c>
      <c r="E20" s="4" t="inlineStr">
        <is>
          <t xml:space="preserve"> </t>
        </is>
      </c>
    </row>
    <row r="21">
      <c r="A21" s="4" t="inlineStr">
        <is>
          <t>Stock compensation expense</t>
        </is>
      </c>
      <c r="B21" s="5" t="n">
        <v>35</v>
      </c>
      <c r="C21" s="5" t="n">
        <v>57</v>
      </c>
      <c r="D21" s="5" t="n">
        <v>92</v>
      </c>
      <c r="E21" s="5" t="n">
        <v>114</v>
      </c>
    </row>
    <row r="22">
      <c r="A22" s="4" t="inlineStr">
        <is>
          <t>Warranty expense</t>
        </is>
      </c>
      <c r="B22" s="4" t="inlineStr">
        <is>
          <t xml:space="preserve"> </t>
        </is>
      </c>
      <c r="C22" s="4" t="inlineStr">
        <is>
          <t xml:space="preserve"> </t>
        </is>
      </c>
      <c r="D22" s="4" t="inlineStr">
        <is>
          <t xml:space="preserve"> </t>
        </is>
      </c>
      <c r="E22" s="4" t="inlineStr">
        <is>
          <t xml:space="preserve"> </t>
        </is>
      </c>
    </row>
    <row r="23">
      <c r="A23" s="4" t="inlineStr">
        <is>
          <t>Segment assets</t>
        </is>
      </c>
      <c r="B23" s="4" t="inlineStr">
        <is>
          <t xml:space="preserve"> </t>
        </is>
      </c>
      <c r="C23" s="4" t="inlineStr">
        <is>
          <t xml:space="preserve"> </t>
        </is>
      </c>
      <c r="D23" s="4" t="inlineStr">
        <is>
          <t xml:space="preserve"> </t>
        </is>
      </c>
      <c r="E23" s="4" t="inlineStr">
        <is>
          <t xml:space="preserve"> </t>
        </is>
      </c>
    </row>
    <row r="24">
      <c r="A24" s="4" t="inlineStr">
        <is>
          <t>Expenditures for segment assets</t>
        </is>
      </c>
      <c r="B24" s="4" t="inlineStr">
        <is>
          <t xml:space="preserve"> </t>
        </is>
      </c>
      <c r="C24" s="4" t="inlineStr">
        <is>
          <t xml:space="preserve"> </t>
        </is>
      </c>
      <c r="D24" s="4" t="inlineStr">
        <is>
          <t xml:space="preserve"> </t>
        </is>
      </c>
      <c r="E24" s="4" t="inlineStr">
        <is>
          <t xml:space="preserve"> </t>
        </is>
      </c>
    </row>
    <row r="25">
      <c r="A25" s="4" t="inlineStr">
        <is>
          <t>(Gain) loss on change in fair value of warrants</t>
        </is>
      </c>
      <c r="C25" s="5" t="n">
        <v>169</v>
      </c>
      <c r="E25" s="5" t="n">
        <v>-858</v>
      </c>
    </row>
    <row r="26">
      <c r="A26" s="4" t="inlineStr">
        <is>
          <t>Optex Systems (OPX) - Richardson, Texas [Member]</t>
        </is>
      </c>
    </row>
    <row r="27">
      <c r="A27" s="3" t="inlineStr">
        <is>
          <t>Segment Reporting Information [Line Items]</t>
        </is>
      </c>
    </row>
    <row r="28">
      <c r="A28" s="4" t="inlineStr">
        <is>
          <t>Total revenue</t>
        </is>
      </c>
      <c r="B28" s="5" t="n">
        <v>2078</v>
      </c>
      <c r="C28" s="5" t="n">
        <v>2805</v>
      </c>
      <c r="D28" s="5" t="n">
        <v>3934</v>
      </c>
      <c r="E28" s="5" t="n">
        <v>5833</v>
      </c>
    </row>
    <row r="29">
      <c r="A29" s="4" t="inlineStr">
        <is>
          <t>Interest expense</t>
        </is>
      </c>
      <c r="B29" s="4" t="inlineStr">
        <is>
          <t xml:space="preserve"> </t>
        </is>
      </c>
      <c r="C29" s="4" t="inlineStr">
        <is>
          <t xml:space="preserve"> </t>
        </is>
      </c>
      <c r="D29" s="4" t="inlineStr">
        <is>
          <t xml:space="preserve"> </t>
        </is>
      </c>
      <c r="E29" s="4" t="inlineStr">
        <is>
          <t xml:space="preserve"> </t>
        </is>
      </c>
    </row>
    <row r="30">
      <c r="A30" s="4" t="inlineStr">
        <is>
          <t>Depreciation and amortization</t>
        </is>
      </c>
      <c r="B30" s="5" t="n">
        <v>10</v>
      </c>
      <c r="C30" s="5" t="n">
        <v>10</v>
      </c>
      <c r="D30" s="5" t="n">
        <v>20</v>
      </c>
      <c r="E30" s="5" t="n">
        <v>21</v>
      </c>
    </row>
    <row r="31">
      <c r="A31" s="4" t="inlineStr">
        <is>
          <t>Income before taxes</t>
        </is>
      </c>
      <c r="B31" s="5" t="n">
        <v>-243</v>
      </c>
      <c r="C31" s="5" t="n">
        <v>-733</v>
      </c>
      <c r="D31" s="5" t="n">
        <v>-460</v>
      </c>
      <c r="E31" s="5" t="n">
        <v>24</v>
      </c>
    </row>
    <row r="32">
      <c r="A32" s="4" t="inlineStr">
        <is>
          <t>Allocated home office expense</t>
        </is>
      </c>
      <c r="B32" s="5" t="n">
        <v>-298</v>
      </c>
      <c r="C32" s="5" t="n">
        <v>-153</v>
      </c>
      <c r="D32" s="5" t="n">
        <v>-534</v>
      </c>
      <c r="E32" s="5" t="n">
        <v>-353</v>
      </c>
    </row>
    <row r="33">
      <c r="A33" s="4" t="inlineStr">
        <is>
          <t>Stock compensation expense</t>
        </is>
      </c>
      <c r="B33" s="4" t="inlineStr">
        <is>
          <t xml:space="preserve"> </t>
        </is>
      </c>
      <c r="C33" s="4" t="inlineStr">
        <is>
          <t xml:space="preserve"> </t>
        </is>
      </c>
      <c r="D33" s="4" t="inlineStr">
        <is>
          <t xml:space="preserve"> </t>
        </is>
      </c>
      <c r="E33" s="4" t="inlineStr">
        <is>
          <t xml:space="preserve"> </t>
        </is>
      </c>
    </row>
    <row r="34">
      <c r="A34" s="4" t="inlineStr">
        <is>
          <t>Warranty expense</t>
        </is>
      </c>
      <c r="B34" s="4" t="inlineStr">
        <is>
          <t xml:space="preserve"> </t>
        </is>
      </c>
      <c r="C34" s="4" t="inlineStr">
        <is>
          <t xml:space="preserve"> </t>
        </is>
      </c>
      <c r="D34" s="4" t="inlineStr">
        <is>
          <t xml:space="preserve"> </t>
        </is>
      </c>
      <c r="E34" s="4" t="inlineStr">
        <is>
          <t xml:space="preserve"> </t>
        </is>
      </c>
    </row>
    <row r="35">
      <c r="A35" s="4" t="inlineStr">
        <is>
          <t>Segment assets</t>
        </is>
      </c>
      <c r="B35" s="5" t="n">
        <v>14457</v>
      </c>
      <c r="C35" s="5" t="n">
        <v>14820</v>
      </c>
      <c r="D35" s="5" t="n">
        <v>14457</v>
      </c>
      <c r="E35" s="5" t="n">
        <v>14820</v>
      </c>
    </row>
    <row r="36">
      <c r="A36" s="4" t="inlineStr">
        <is>
          <t>Expenditures for segment assets</t>
        </is>
      </c>
      <c r="B36" s="5" t="n">
        <v>-19</v>
      </c>
      <c r="C36" s="4" t="inlineStr">
        <is>
          <t xml:space="preserve"> </t>
        </is>
      </c>
      <c r="D36" s="5" t="n">
        <v>6</v>
      </c>
      <c r="E36" s="5" t="n">
        <v>20</v>
      </c>
    </row>
    <row r="37">
      <c r="A37" s="4" t="inlineStr">
        <is>
          <t>(Gain) loss on change in fair value of warrants</t>
        </is>
      </c>
      <c r="C37" s="4" t="inlineStr">
        <is>
          <t xml:space="preserve"> </t>
        </is>
      </c>
      <c r="E37" s="4" t="inlineStr">
        <is>
          <t xml:space="preserve"> </t>
        </is>
      </c>
    </row>
    <row r="38">
      <c r="A38" s="4" t="inlineStr">
        <is>
          <t>Applied Optics Center (AOC) - Dallas [Member]</t>
        </is>
      </c>
    </row>
    <row r="39">
      <c r="A39" s="3" t="inlineStr">
        <is>
          <t>Segment Reporting Information [Line Items]</t>
        </is>
      </c>
    </row>
    <row r="40">
      <c r="A40" s="4" t="inlineStr">
        <is>
          <t>Total revenue</t>
        </is>
      </c>
      <c r="B40" s="5" t="n">
        <v>3313</v>
      </c>
      <c r="C40" s="5" t="n">
        <v>1971</v>
      </c>
      <c r="D40" s="5" t="n">
        <v>5976</v>
      </c>
      <c r="E40" s="5" t="n">
        <v>3780</v>
      </c>
    </row>
    <row r="41">
      <c r="A41" s="4" t="inlineStr">
        <is>
          <t>Interest expense</t>
        </is>
      </c>
      <c r="B41" s="4" t="inlineStr">
        <is>
          <t xml:space="preserve"> </t>
        </is>
      </c>
      <c r="C41" s="4" t="inlineStr">
        <is>
          <t xml:space="preserve"> </t>
        </is>
      </c>
      <c r="D41" s="4" t="inlineStr">
        <is>
          <t xml:space="preserve"> </t>
        </is>
      </c>
      <c r="E41" s="4" t="inlineStr">
        <is>
          <t xml:space="preserve"> </t>
        </is>
      </c>
    </row>
    <row r="42">
      <c r="A42" s="4" t="inlineStr">
        <is>
          <t>Depreciation and amortization</t>
        </is>
      </c>
      <c r="B42" s="5" t="n">
        <v>65</v>
      </c>
      <c r="C42" s="5" t="n">
        <v>55</v>
      </c>
      <c r="D42" s="5" t="n">
        <v>127</v>
      </c>
      <c r="E42" s="5" t="n">
        <v>107</v>
      </c>
    </row>
    <row r="43">
      <c r="A43" s="4" t="inlineStr">
        <is>
          <t>Income before taxes</t>
        </is>
      </c>
      <c r="B43" s="5" t="n">
        <v>87</v>
      </c>
      <c r="C43" s="5" t="n">
        <v>376</v>
      </c>
      <c r="D43" s="5" t="n">
        <v>376</v>
      </c>
      <c r="E43" s="5" t="n">
        <v>-245</v>
      </c>
    </row>
    <row r="44">
      <c r="A44" s="4" t="inlineStr">
        <is>
          <t>Allocated home office expense</t>
        </is>
      </c>
      <c r="B44" s="5" t="n">
        <v>298</v>
      </c>
      <c r="C44" s="5" t="n">
        <v>153</v>
      </c>
      <c r="D44" s="5" t="n">
        <v>534</v>
      </c>
      <c r="E44" s="5" t="n">
        <v>353</v>
      </c>
    </row>
    <row r="45">
      <c r="A45" s="4" t="inlineStr">
        <is>
          <t>Stock compensation expense</t>
        </is>
      </c>
      <c r="B45" s="4" t="inlineStr">
        <is>
          <t xml:space="preserve"> </t>
        </is>
      </c>
      <c r="C45" s="4" t="inlineStr">
        <is>
          <t xml:space="preserve"> </t>
        </is>
      </c>
      <c r="D45" s="4" t="inlineStr">
        <is>
          <t xml:space="preserve"> </t>
        </is>
      </c>
      <c r="E45" s="4" t="inlineStr">
        <is>
          <t xml:space="preserve"> </t>
        </is>
      </c>
    </row>
    <row r="46">
      <c r="A46" s="4" t="inlineStr">
        <is>
          <t>Warranty expense</t>
        </is>
      </c>
      <c r="B46" s="5" t="n">
        <v>33</v>
      </c>
      <c r="C46" s="5" t="n">
        <v>39</v>
      </c>
      <c r="D46" s="5" t="n">
        <v>79</v>
      </c>
      <c r="E46" s="5" t="n">
        <v>48</v>
      </c>
    </row>
    <row r="47">
      <c r="A47" s="4" t="inlineStr">
        <is>
          <t>Segment assets</t>
        </is>
      </c>
      <c r="B47" s="5" t="n">
        <v>6777</v>
      </c>
      <c r="C47" s="5" t="n">
        <v>6307</v>
      </c>
      <c r="D47" s="5" t="n">
        <v>6777</v>
      </c>
      <c r="E47" s="5" t="n">
        <v>6307</v>
      </c>
    </row>
    <row r="48">
      <c r="A48" s="4" t="inlineStr">
        <is>
          <t>Expenditures for segment assets</t>
        </is>
      </c>
      <c r="B48" s="5" t="n">
        <v>47</v>
      </c>
      <c r="C48" s="5" t="n">
        <v>47</v>
      </c>
      <c r="D48" s="5" t="n">
        <v>112</v>
      </c>
      <c r="E48" s="5" t="n">
        <v>108</v>
      </c>
    </row>
    <row r="49">
      <c r="A49" s="4" t="inlineStr">
        <is>
          <t>(Gain) loss on change in fair value of warrants</t>
        </is>
      </c>
      <c r="C49" s="4" t="inlineStr">
        <is>
          <t xml:space="preserve"> </t>
        </is>
      </c>
      <c r="E49" s="4" t="inlineStr">
        <is>
          <t xml:space="preserve"> </t>
        </is>
      </c>
    </row>
    <row r="50">
      <c r="A50" s="4" t="inlineStr">
        <is>
          <t>Revenues from External Customers [Member]</t>
        </is>
      </c>
    </row>
    <row r="51">
      <c r="A51" s="3" t="inlineStr">
        <is>
          <t>Segment Reporting Information [Line Items]</t>
        </is>
      </c>
    </row>
    <row r="52">
      <c r="A52" s="4" t="inlineStr">
        <is>
          <t>Total revenue</t>
        </is>
      </c>
      <c r="B52" s="5" t="n">
        <v>5136</v>
      </c>
      <c r="C52" s="5" t="n">
        <v>4246</v>
      </c>
      <c r="D52" s="5" t="n">
        <v>9475</v>
      </c>
      <c r="E52" s="5" t="n">
        <v>8717</v>
      </c>
    </row>
    <row r="53">
      <c r="A53" s="4" t="inlineStr">
        <is>
          <t>Revenues from External Customers [Member] | Intersegment Eliminations [Member]</t>
        </is>
      </c>
    </row>
    <row r="54">
      <c r="A54" s="3" t="inlineStr">
        <is>
          <t>Segment Reporting Information [Line Items]</t>
        </is>
      </c>
    </row>
    <row r="55">
      <c r="A55" s="4" t="inlineStr">
        <is>
          <t>Total revenue</t>
        </is>
      </c>
      <c r="B55" s="4" t="inlineStr">
        <is>
          <t xml:space="preserve"> </t>
        </is>
      </c>
      <c r="C55" s="4" t="inlineStr">
        <is>
          <t xml:space="preserve"> </t>
        </is>
      </c>
      <c r="D55" s="4" t="inlineStr">
        <is>
          <t xml:space="preserve"> </t>
        </is>
      </c>
      <c r="E55" s="4" t="inlineStr">
        <is>
          <t xml:space="preserve"> </t>
        </is>
      </c>
    </row>
    <row r="56">
      <c r="A56" s="4" t="inlineStr">
        <is>
          <t>Revenues from External Customers [Member] | Optex Systems (OPX) - Richardson, Texas [Member]</t>
        </is>
      </c>
    </row>
    <row r="57">
      <c r="A57" s="3" t="inlineStr">
        <is>
          <t>Segment Reporting Information [Line Items]</t>
        </is>
      </c>
    </row>
    <row r="58">
      <c r="A58" s="4" t="inlineStr">
        <is>
          <t>Total revenue</t>
        </is>
      </c>
      <c r="B58" s="5" t="n">
        <v>2078</v>
      </c>
      <c r="C58" s="5" t="n">
        <v>2805</v>
      </c>
      <c r="D58" s="5" t="n">
        <v>3934</v>
      </c>
      <c r="E58" s="5" t="n">
        <v>5833</v>
      </c>
    </row>
    <row r="59">
      <c r="A59" s="4" t="inlineStr">
        <is>
          <t>Revenues from External Customers [Member] | Applied Optics Center (AOC) - Dallas [Member]</t>
        </is>
      </c>
    </row>
    <row r="60">
      <c r="A60" s="3" t="inlineStr">
        <is>
          <t>Segment Reporting Information [Line Items]</t>
        </is>
      </c>
    </row>
    <row r="61">
      <c r="A61" s="4" t="inlineStr">
        <is>
          <t>Total revenue</t>
        </is>
      </c>
      <c r="B61" s="5" t="n">
        <v>3058</v>
      </c>
      <c r="C61" s="5" t="n">
        <v>1441</v>
      </c>
      <c r="D61" s="5" t="n">
        <v>5541</v>
      </c>
      <c r="E61" s="5" t="n">
        <v>2884</v>
      </c>
    </row>
    <row r="62">
      <c r="A62" s="4" t="inlineStr">
        <is>
          <t>Intersegment revenues [Member]</t>
        </is>
      </c>
    </row>
    <row r="63">
      <c r="A63" s="3" t="inlineStr">
        <is>
          <t>Segment Reporting Information [Line Items]</t>
        </is>
      </c>
    </row>
    <row r="64">
      <c r="A64" s="4" t="inlineStr">
        <is>
          <t>Total revenue</t>
        </is>
      </c>
      <c r="B64" s="4" t="inlineStr">
        <is>
          <t xml:space="preserve"> </t>
        </is>
      </c>
      <c r="C64" s="4" t="inlineStr">
        <is>
          <t xml:space="preserve"> </t>
        </is>
      </c>
      <c r="D64" s="4" t="inlineStr">
        <is>
          <t xml:space="preserve"> </t>
        </is>
      </c>
      <c r="E64" s="4" t="inlineStr">
        <is>
          <t xml:space="preserve"> </t>
        </is>
      </c>
    </row>
    <row r="65">
      <c r="A65" s="4" t="inlineStr">
        <is>
          <t>Intersegment revenues [Member] | Intersegment Eliminations [Member]</t>
        </is>
      </c>
    </row>
    <row r="66">
      <c r="A66" s="3" t="inlineStr">
        <is>
          <t>Segment Reporting Information [Line Items]</t>
        </is>
      </c>
    </row>
    <row r="67">
      <c r="A67" s="4" t="inlineStr">
        <is>
          <t>Total revenue</t>
        </is>
      </c>
      <c r="B67" s="5" t="n">
        <v>-255</v>
      </c>
      <c r="C67" s="5" t="n">
        <v>-530</v>
      </c>
      <c r="D67" s="5" t="n">
        <v>-435</v>
      </c>
      <c r="E67" s="5" t="n">
        <v>-896</v>
      </c>
    </row>
    <row r="68">
      <c r="A68" s="4" t="inlineStr">
        <is>
          <t>Intersegment revenues [Member] | Optex Systems (OPX) - Richardson, Texas [Member]</t>
        </is>
      </c>
    </row>
    <row r="69">
      <c r="A69" s="3" t="inlineStr">
        <is>
          <t>Segment Reporting Information [Line Items]</t>
        </is>
      </c>
    </row>
    <row r="70">
      <c r="A70" s="4" t="inlineStr">
        <is>
          <t>Total revenue</t>
        </is>
      </c>
      <c r="B70" s="4" t="inlineStr">
        <is>
          <t xml:space="preserve"> </t>
        </is>
      </c>
      <c r="C70" s="4" t="inlineStr">
        <is>
          <t xml:space="preserve"> </t>
        </is>
      </c>
      <c r="D70" s="4" t="inlineStr">
        <is>
          <t xml:space="preserve"> </t>
        </is>
      </c>
      <c r="E70" s="4" t="inlineStr">
        <is>
          <t xml:space="preserve"> </t>
        </is>
      </c>
    </row>
    <row r="71">
      <c r="A71" s="4" t="inlineStr">
        <is>
          <t>Intersegment revenues [Member] | Applied Optics Center (AOC) - Dallas [Member]</t>
        </is>
      </c>
    </row>
    <row r="72">
      <c r="A72" s="3" t="inlineStr">
        <is>
          <t>Segment Reporting Information [Line Items]</t>
        </is>
      </c>
    </row>
    <row r="73">
      <c r="A73" s="4" t="inlineStr">
        <is>
          <t>Total revenue</t>
        </is>
      </c>
      <c r="B73" s="6" t="n">
        <v>255</v>
      </c>
      <c r="C73" s="6" t="n">
        <v>530</v>
      </c>
      <c r="D73" s="6" t="n">
        <v>435</v>
      </c>
      <c r="E73" s="6" t="n">
        <v>896</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24" customWidth="1" min="2" max="2"/>
  </cols>
  <sheetData>
    <row r="1">
      <c r="A1" s="1" t="inlineStr">
        <is>
          <t>Segment Reporting (Details Narrative)</t>
        </is>
      </c>
      <c r="B1" s="2" t="inlineStr">
        <is>
          <t>6 Months Ended</t>
        </is>
      </c>
    </row>
    <row r="2">
      <c r="B2" s="2" t="inlineStr">
        <is>
          <t>Apr. 03, 2022ft²Integer</t>
        </is>
      </c>
    </row>
    <row r="3">
      <c r="A3" s="3" t="inlineStr">
        <is>
          <t>Revenue, Major Customer [Line Items]</t>
        </is>
      </c>
    </row>
    <row r="4">
      <c r="A4" s="4" t="inlineStr">
        <is>
          <t>Leased facilities | ft²</t>
        </is>
      </c>
      <c r="B4" s="5" t="n">
        <v>93967</v>
      </c>
    </row>
    <row r="5">
      <c r="A5" s="4" t="inlineStr">
        <is>
          <t>Number of employees | Integer</t>
        </is>
      </c>
      <c r="B5" s="5" t="n">
        <v>83</v>
      </c>
    </row>
    <row r="6">
      <c r="A6" s="4" t="inlineStr">
        <is>
          <t>Optex Systems (OPX) - Richardson, Texas [Member]</t>
        </is>
      </c>
    </row>
    <row r="7">
      <c r="A7" s="3" t="inlineStr">
        <is>
          <t>Revenue, Major Customer [Line Items]</t>
        </is>
      </c>
    </row>
    <row r="8">
      <c r="A8" s="4" t="inlineStr">
        <is>
          <t>Leased facilities | ft²</t>
        </is>
      </c>
      <c r="B8" s="5" t="n">
        <v>49100</v>
      </c>
    </row>
    <row r="9">
      <c r="A9" s="4" t="inlineStr">
        <is>
          <t>Number of employees | Integer</t>
        </is>
      </c>
      <c r="B9" s="5" t="n">
        <v>47</v>
      </c>
    </row>
    <row r="10">
      <c r="A10" s="4" t="inlineStr">
        <is>
          <t>Applied Optics Center (AOC) - Dallas [Member]</t>
        </is>
      </c>
    </row>
    <row r="11">
      <c r="A11" s="3" t="inlineStr">
        <is>
          <t>Revenue, Major Customer [Line Items]</t>
        </is>
      </c>
    </row>
    <row r="12">
      <c r="A12" s="4" t="inlineStr">
        <is>
          <t>Leased facilities | ft²</t>
        </is>
      </c>
      <c r="B12" s="5" t="n">
        <v>44867</v>
      </c>
    </row>
    <row r="13">
      <c r="A13" s="4" t="inlineStr">
        <is>
          <t>Number of employees | Integer</t>
        </is>
      </c>
      <c r="B13" s="5" t="n">
        <v>36</v>
      </c>
    </row>
    <row r="14">
      <c r="A14" s="4" t="inlineStr">
        <is>
          <t>Revenue Benchmark [Member] | Customer Concentration Risk [Member] | Optex Systems (OPX) - Richardson, Texas [Member]</t>
        </is>
      </c>
    </row>
    <row r="15">
      <c r="A15" s="3" t="inlineStr">
        <is>
          <t>Revenue, Major Customer [Line Items]</t>
        </is>
      </c>
    </row>
    <row r="16">
      <c r="A16" s="4" t="inlineStr">
        <is>
          <t>Concentration risk percentage</t>
        </is>
      </c>
      <c r="B16" s="4" t="inlineStr">
        <is>
          <t>42.00%</t>
        </is>
      </c>
    </row>
    <row r="17">
      <c r="A17" s="4" t="inlineStr">
        <is>
          <t>Revenue Benchmark [Member] | Customer Concentration Risk [Member] | Applied Optics Center (AOC) - Dallas [Member]</t>
        </is>
      </c>
    </row>
    <row r="18">
      <c r="A18" s="3" t="inlineStr">
        <is>
          <t>Revenue, Major Customer [Line Items]</t>
        </is>
      </c>
    </row>
    <row r="19">
      <c r="A19" s="4" t="inlineStr">
        <is>
          <t>Concentration risk percentage</t>
        </is>
      </c>
      <c r="B19" s="4" t="inlineStr">
        <is>
          <t>58.00%</t>
        </is>
      </c>
    </row>
    <row r="20">
      <c r="A20" s="4" t="inlineStr">
        <is>
          <t>Domestic Military Customers [Member] | Revenue Benchmark [Member] | Customer Concentration Risk [Member] | Optex Systems (OPX) - Richardson, Texas [Member]</t>
        </is>
      </c>
    </row>
    <row r="21">
      <c r="A21" s="3" t="inlineStr">
        <is>
          <t>Revenue, Major Customer [Line Items]</t>
        </is>
      </c>
    </row>
    <row r="22">
      <c r="A22" s="4" t="inlineStr">
        <is>
          <t>Concentration risk percentage</t>
        </is>
      </c>
      <c r="B22" s="4" t="inlineStr">
        <is>
          <t>84.00%</t>
        </is>
      </c>
    </row>
    <row r="23">
      <c r="A23" s="4" t="inlineStr">
        <is>
          <t>Foreign Military Customers [Member] | Revenue Benchmark [Member] | Customer Concentration Risk [Member] | Optex Systems (OPX) - Richardson, Texas [Member]</t>
        </is>
      </c>
    </row>
    <row r="24">
      <c r="A24" s="3" t="inlineStr">
        <is>
          <t>Revenue, Major Customer [Line Items]</t>
        </is>
      </c>
    </row>
    <row r="25">
      <c r="A25" s="4" t="inlineStr">
        <is>
          <t>Concentration risk percentage</t>
        </is>
      </c>
      <c r="B25" s="4" t="inlineStr">
        <is>
          <t>16.00%</t>
        </is>
      </c>
    </row>
    <row r="26">
      <c r="A26" s="4" t="inlineStr">
        <is>
          <t>U.S. government [Member] | Revenue Benchmark [Member] | Customer Concentration Risk [Member] | Optex Systems (OPX) - Richardson, Texas [Member]</t>
        </is>
      </c>
    </row>
    <row r="27">
      <c r="A27" s="3" t="inlineStr">
        <is>
          <t>Revenue, Major Customer [Line Items]</t>
        </is>
      </c>
    </row>
    <row r="28">
      <c r="A28" s="4" t="inlineStr">
        <is>
          <t>Concentration risk percentage</t>
        </is>
      </c>
      <c r="B28" s="4" t="inlineStr">
        <is>
          <t>13.00%</t>
        </is>
      </c>
    </row>
    <row r="29">
      <c r="A29" s="4" t="inlineStr">
        <is>
          <t>One Major US Defense Contractor [Member] | Revenue Benchmark [Member] | Customer Concentration Risk [Member] | Optex Systems (OPX) - Richardson, Texas [Member]</t>
        </is>
      </c>
    </row>
    <row r="30">
      <c r="A30" s="3" t="inlineStr">
        <is>
          <t>Revenue, Major Customer [Line Items]</t>
        </is>
      </c>
    </row>
    <row r="31">
      <c r="A31" s="4" t="inlineStr">
        <is>
          <t>Concentration risk percentage</t>
        </is>
      </c>
      <c r="B31" s="4" t="inlineStr">
        <is>
          <t>7.00%</t>
        </is>
      </c>
    </row>
    <row r="32">
      <c r="A32" s="4" t="inlineStr">
        <is>
          <t>Two Major US Defense Contractor [Member] | Revenue Benchmark [Member] | Customer Concentration Risk [Member] | Optex Systems (OPX) - Richardson, Texas [Member]</t>
        </is>
      </c>
    </row>
    <row r="33">
      <c r="A33" s="3" t="inlineStr">
        <is>
          <t>Revenue, Major Customer [Line Items]</t>
        </is>
      </c>
    </row>
    <row r="34">
      <c r="A34" s="4" t="inlineStr">
        <is>
          <t>Concentration risk percentage</t>
        </is>
      </c>
      <c r="B34" s="4" t="inlineStr">
        <is>
          <t>6.00%</t>
        </is>
      </c>
    </row>
    <row r="35">
      <c r="A35" s="4" t="inlineStr">
        <is>
          <t>All Other Customers [Member] | Revenue Benchmark [Member] | Customer Concentration Risk [Member] | Optex Systems (OPX) - Richardson, Texas [Member]</t>
        </is>
      </c>
    </row>
    <row r="36">
      <c r="A36" s="3" t="inlineStr">
        <is>
          <t>Revenue, Major Customer [Line Items]</t>
        </is>
      </c>
    </row>
    <row r="37">
      <c r="A37" s="4" t="inlineStr">
        <is>
          <t>Concentration risk percentage</t>
        </is>
      </c>
      <c r="B37" s="4" t="inlineStr">
        <is>
          <t>16.00%</t>
        </is>
      </c>
    </row>
    <row r="38">
      <c r="A38" s="4" t="inlineStr">
        <is>
          <t>All Other Customers [Member] | Revenue Benchmark [Member] | Customer Concentration Risk [Member] | Applied Optics Center (AOC) - Dallas [Member]</t>
        </is>
      </c>
    </row>
    <row r="39">
      <c r="A39" s="3" t="inlineStr">
        <is>
          <t>Revenue, Major Customer [Line Items]</t>
        </is>
      </c>
    </row>
    <row r="40">
      <c r="A40" s="4" t="inlineStr">
        <is>
          <t>Concentration risk percentage</t>
        </is>
      </c>
      <c r="B40" s="4" t="inlineStr">
        <is>
          <t>11.00%</t>
        </is>
      </c>
    </row>
    <row r="41">
      <c r="A41" s="4" t="inlineStr">
        <is>
          <t>Commercial Customers [Member] | Revenue Benchmark [Member] | Customer Concentration Risk [Member] | Applied Optics Center (AOC) - Dallas [Member]</t>
        </is>
      </c>
    </row>
    <row r="42">
      <c r="A42" s="3" t="inlineStr">
        <is>
          <t>Revenue, Major Customer [Line Items]</t>
        </is>
      </c>
    </row>
    <row r="43">
      <c r="A43" s="4" t="inlineStr">
        <is>
          <t>Concentration risk percentage</t>
        </is>
      </c>
      <c r="B43" s="4" t="inlineStr">
        <is>
          <t>37.00%</t>
        </is>
      </c>
    </row>
    <row r="44">
      <c r="A44" s="4" t="inlineStr">
        <is>
          <t>Subcontracted Customers [Member] | Revenue Benchmark [Member] | Customer Concentration Risk [Member] | Applied Optics Center (AOC) - Dallas [Member]</t>
        </is>
      </c>
    </row>
    <row r="45">
      <c r="A45" s="3" t="inlineStr">
        <is>
          <t>Revenue, Major Customer [Line Items]</t>
        </is>
      </c>
    </row>
    <row r="46">
      <c r="A46" s="4" t="inlineStr">
        <is>
          <t>Concentration risk percentage</t>
        </is>
      </c>
      <c r="B46" s="4" t="inlineStr">
        <is>
          <t>63.00%</t>
        </is>
      </c>
    </row>
    <row r="47">
      <c r="A47" s="4" t="inlineStr">
        <is>
          <t>Revenues from External Customers [Member] | Revenue Benchmark [Member] | Customer Concentration Risk [Member] | Applied Optics Center (AOC) - Dallas [Member]</t>
        </is>
      </c>
    </row>
    <row r="48">
      <c r="A48" s="3" t="inlineStr">
        <is>
          <t>Revenue, Major Customer [Line Items]</t>
        </is>
      </c>
    </row>
    <row r="49">
      <c r="A49" s="4" t="inlineStr">
        <is>
          <t>Concentration risk percentage</t>
        </is>
      </c>
      <c r="B49" s="4" t="inlineStr">
        <is>
          <t>93.00%</t>
        </is>
      </c>
    </row>
    <row r="50">
      <c r="A50" s="4" t="inlineStr">
        <is>
          <t>Military Contracts [Member] | Intersegment Sales Revenue [Member] | Customer Concentration Risk [Member] | Applied Optics Center (AOC) - Dallas [Member]</t>
        </is>
      </c>
    </row>
    <row r="51">
      <c r="A51" s="3" t="inlineStr">
        <is>
          <t>Revenue, Major Customer [Line Items]</t>
        </is>
      </c>
    </row>
    <row r="52">
      <c r="A52" s="4" t="inlineStr">
        <is>
          <t>Concentration risk percentage</t>
        </is>
      </c>
      <c r="B52" s="4" t="inlineStr">
        <is>
          <t>7.00%</t>
        </is>
      </c>
    </row>
    <row r="53">
      <c r="A53" s="4" t="inlineStr">
        <is>
          <t>One Major Defense Contractor [Member] | Revenue Benchmark [Member] | Customer Concentration Risk [Member] | Applied Optics Center (AOC) - Dallas [Member]</t>
        </is>
      </c>
    </row>
    <row r="54">
      <c r="A54" s="3" t="inlineStr">
        <is>
          <t>Revenue, Major Customer [Line Items]</t>
        </is>
      </c>
    </row>
    <row r="55">
      <c r="A55" s="4" t="inlineStr">
        <is>
          <t>Concentration risk percentage</t>
        </is>
      </c>
      <c r="B55" s="4" t="inlineStr">
        <is>
          <t>12.00%</t>
        </is>
      </c>
    </row>
    <row r="56">
      <c r="A56" s="4" t="inlineStr">
        <is>
          <t>Two Major Defense Contractors [Member] | Revenue Benchmark [Member] | Customer Concentration Risk [Member] | Applied Optics Center (AOC) - Dallas [Member]</t>
        </is>
      </c>
    </row>
    <row r="57">
      <c r="A57" s="3" t="inlineStr">
        <is>
          <t>Revenue, Major Customer [Line Items]</t>
        </is>
      </c>
    </row>
    <row r="58">
      <c r="A58" s="4" t="inlineStr">
        <is>
          <t>Concentration risk percentage</t>
        </is>
      </c>
      <c r="B58" s="4" t="inlineStr">
        <is>
          <t>8.00%</t>
        </is>
      </c>
    </row>
    <row r="59">
      <c r="A59" s="4" t="inlineStr">
        <is>
          <t>Three Major Defense Contractors [Member] | Revenue Benchmark [Member] | Customer Concentration Risk [Member] | Applied Optics Center (AOC) - Dallas [Member]</t>
        </is>
      </c>
    </row>
    <row r="60">
      <c r="A60" s="3" t="inlineStr">
        <is>
          <t>Revenue, Major Customer [Line Items]</t>
        </is>
      </c>
    </row>
    <row r="61">
      <c r="A61" s="4" t="inlineStr">
        <is>
          <t>Concentration risk percentage</t>
        </is>
      </c>
      <c r="B61" s="4" t="inlineStr">
        <is>
          <t>6.00%</t>
        </is>
      </c>
    </row>
    <row r="62">
      <c r="A62" s="4" t="inlineStr">
        <is>
          <t>One Commercial Customers [Member] | Revenue Benchmark [Member] | Customer Concentration Risk [Member] | Applied Optics Center (AOC) - Dallas [Member]</t>
        </is>
      </c>
    </row>
    <row r="63">
      <c r="A63" s="3" t="inlineStr">
        <is>
          <t>Revenue, Major Customer [Line Items]</t>
        </is>
      </c>
    </row>
    <row r="64">
      <c r="A64" s="4" t="inlineStr">
        <is>
          <t>Concentration risk percentage</t>
        </is>
      </c>
      <c r="B64" s="4" t="inlineStr">
        <is>
          <t>21.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78" customWidth="1" min="2" max="2"/>
    <col width="14" customWidth="1" min="3" max="3"/>
    <col width="13" customWidth="1" min="4" max="4"/>
    <col width="14" customWidth="1" min="5" max="5"/>
  </cols>
  <sheetData>
    <row r="1">
      <c r="A1" s="1" t="inlineStr">
        <is>
          <t>Schedule of Non-cancellable Operating Leases Minimum Payments (Details) - USD ($) $ in Thousands</t>
        </is>
      </c>
      <c r="C1" s="2" t="inlineStr">
        <is>
          <t>Apr. 03, 2022</t>
        </is>
      </c>
      <c r="E1" s="2" t="inlineStr">
        <is>
          <t>Oct. 03, 2021</t>
        </is>
      </c>
    </row>
    <row r="2">
      <c r="A2" s="3" t="inlineStr">
        <is>
          <t>Loss Contingencies [Line Items]</t>
        </is>
      </c>
    </row>
    <row r="3">
      <c r="A3" s="4" t="inlineStr">
        <is>
          <t>2022 Base year lease</t>
        </is>
      </c>
      <c r="C3" s="6" t="n">
        <v>297</v>
      </c>
    </row>
    <row r="4">
      <c r="A4" s="4" t="inlineStr">
        <is>
          <t>2023 Base year lease</t>
        </is>
      </c>
      <c r="C4" s="5" t="n">
        <v>605</v>
      </c>
    </row>
    <row r="5">
      <c r="A5" s="4" t="inlineStr">
        <is>
          <t>2024 Base year lease</t>
        </is>
      </c>
      <c r="C5" s="5" t="n">
        <v>623</v>
      </c>
    </row>
    <row r="6">
      <c r="A6" s="4" t="inlineStr">
        <is>
          <t>2025 Base year lease</t>
        </is>
      </c>
      <c r="C6" s="5" t="n">
        <v>641</v>
      </c>
    </row>
    <row r="7">
      <c r="A7" s="4" t="inlineStr">
        <is>
          <t>2026 Base year lease</t>
        </is>
      </c>
      <c r="C7" s="5" t="n">
        <v>659</v>
      </c>
    </row>
    <row r="8">
      <c r="A8" s="4" t="inlineStr">
        <is>
          <t>2027 Base year lease</t>
        </is>
      </c>
      <c r="C8" s="5" t="n">
        <v>679</v>
      </c>
    </row>
    <row r="9">
      <c r="A9" s="4" t="inlineStr">
        <is>
          <t>2028 Base year lease</t>
        </is>
      </c>
      <c r="C9" s="5" t="n">
        <v>572</v>
      </c>
    </row>
    <row r="10">
      <c r="A10" s="4" t="inlineStr">
        <is>
          <t>2029 Base year lease</t>
        </is>
      </c>
      <c r="C10" s="5" t="n">
        <v>83</v>
      </c>
    </row>
    <row r="11">
      <c r="A11" s="4" t="inlineStr">
        <is>
          <t>Total base lease payments</t>
        </is>
      </c>
      <c r="C11" s="5" t="n">
        <v>4159</v>
      </c>
    </row>
    <row r="12">
      <c r="A12" s="4" t="inlineStr">
        <is>
          <t>Lessee, Operating Lease, Liability, Undiscounted Excess Amount</t>
        </is>
      </c>
      <c r="C12" s="5" t="n">
        <v>-627</v>
      </c>
    </row>
    <row r="13">
      <c r="A13" s="4" t="inlineStr">
        <is>
          <t>Operating Lease, Liability</t>
        </is>
      </c>
      <c r="C13" s="5" t="n">
        <v>3532</v>
      </c>
    </row>
    <row r="14">
      <c r="A14" s="4" t="inlineStr">
        <is>
          <t>Operating Lease, Right-of-Use Asset</t>
        </is>
      </c>
      <c r="C14" s="5" t="n">
        <v>3405</v>
      </c>
      <c r="D14" s="4" t="inlineStr">
        <is>
          <t>[1]</t>
        </is>
      </c>
      <c r="E14" s="6" t="n">
        <v>3599</v>
      </c>
    </row>
    <row r="15">
      <c r="A15" s="4" t="inlineStr">
        <is>
          <t>Common Area Maintenance Estimate [Member]</t>
        </is>
      </c>
    </row>
    <row r="16">
      <c r="A16" s="3" t="inlineStr">
        <is>
          <t>Loss Contingencies [Line Items]</t>
        </is>
      </c>
    </row>
    <row r="17">
      <c r="A17" s="4" t="inlineStr">
        <is>
          <t>2022 Base year lease</t>
        </is>
      </c>
      <c r="C17" s="5" t="n">
        <v>116</v>
      </c>
    </row>
    <row r="18">
      <c r="A18" s="4" t="inlineStr">
        <is>
          <t>2023 Base year lease</t>
        </is>
      </c>
      <c r="C18" s="5" t="n">
        <v>235</v>
      </c>
    </row>
    <row r="19">
      <c r="A19" s="4" t="inlineStr">
        <is>
          <t>2024 Base year lease</t>
        </is>
      </c>
      <c r="C19" s="5" t="n">
        <v>240</v>
      </c>
    </row>
    <row r="20">
      <c r="A20" s="4" t="inlineStr">
        <is>
          <t>2025 Base year lease</t>
        </is>
      </c>
      <c r="C20" s="5" t="n">
        <v>245</v>
      </c>
    </row>
    <row r="21">
      <c r="A21" s="4" t="inlineStr">
        <is>
          <t>2026 Base year lease</t>
        </is>
      </c>
      <c r="C21" s="5" t="n">
        <v>249</v>
      </c>
    </row>
    <row r="22">
      <c r="A22" s="4" t="inlineStr">
        <is>
          <t>2027 Base year lease</t>
        </is>
      </c>
      <c r="C22" s="5" t="n">
        <v>254</v>
      </c>
    </row>
    <row r="23">
      <c r="A23" s="4" t="inlineStr">
        <is>
          <t>2028 Base year lease</t>
        </is>
      </c>
      <c r="C23" s="5" t="n">
        <v>184</v>
      </c>
    </row>
    <row r="24">
      <c r="A24" s="4" t="inlineStr">
        <is>
          <t>2029 Base year lease</t>
        </is>
      </c>
      <c r="C24" s="5" t="n">
        <v>27</v>
      </c>
    </row>
    <row r="25">
      <c r="A25" s="4" t="inlineStr">
        <is>
          <t>Total base lease payments</t>
        </is>
      </c>
      <c r="C25" s="5" t="n">
        <v>1550</v>
      </c>
    </row>
    <row r="26">
      <c r="A26" s="4" t="inlineStr">
        <is>
          <t>Optex Systems (OPX) - Richardson, Texas [Member]</t>
        </is>
      </c>
    </row>
    <row r="27">
      <c r="A27" s="3" t="inlineStr">
        <is>
          <t>Loss Contingencies [Line Items]</t>
        </is>
      </c>
    </row>
    <row r="28">
      <c r="A28" s="4" t="inlineStr">
        <is>
          <t>2022 Base year lease</t>
        </is>
      </c>
      <c r="C28" s="5" t="n">
        <v>156</v>
      </c>
    </row>
    <row r="29">
      <c r="A29" s="4" t="inlineStr">
        <is>
          <t>2023 Base year lease</t>
        </is>
      </c>
      <c r="C29" s="5" t="n">
        <v>317</v>
      </c>
    </row>
    <row r="30">
      <c r="A30" s="4" t="inlineStr">
        <is>
          <t>2024 Base year lease</t>
        </is>
      </c>
      <c r="C30" s="5" t="n">
        <v>327</v>
      </c>
    </row>
    <row r="31">
      <c r="A31" s="4" t="inlineStr">
        <is>
          <t>2025 Base year lease</t>
        </is>
      </c>
      <c r="C31" s="5" t="n">
        <v>336</v>
      </c>
    </row>
    <row r="32">
      <c r="A32" s="4" t="inlineStr">
        <is>
          <t>2026 Base year lease</t>
        </is>
      </c>
      <c r="C32" s="5" t="n">
        <v>346</v>
      </c>
    </row>
    <row r="33">
      <c r="A33" s="4" t="inlineStr">
        <is>
          <t>2027 Base year lease</t>
        </is>
      </c>
      <c r="C33" s="5" t="n">
        <v>357</v>
      </c>
    </row>
    <row r="34">
      <c r="A34" s="4" t="inlineStr">
        <is>
          <t>2028 Base year lease</t>
        </is>
      </c>
      <c r="C34" s="5" t="n">
        <v>242</v>
      </c>
    </row>
    <row r="35">
      <c r="A35" s="4" t="inlineStr">
        <is>
          <t>2029 Base year lease</t>
        </is>
      </c>
      <c r="C35" s="4" t="inlineStr">
        <is>
          <t xml:space="preserve"> </t>
        </is>
      </c>
    </row>
    <row r="36">
      <c r="A36" s="4" t="inlineStr">
        <is>
          <t>Total base lease payments</t>
        </is>
      </c>
      <c r="C36" s="5" t="n">
        <v>2081</v>
      </c>
    </row>
    <row r="37">
      <c r="A37" s="4" t="inlineStr">
        <is>
          <t>Lessee, Operating Lease, Liability, Undiscounted Excess Amount</t>
        </is>
      </c>
      <c r="C37" s="5" t="n">
        <v>-301</v>
      </c>
    </row>
    <row r="38">
      <c r="A38" s="4" t="inlineStr">
        <is>
          <t>Operating Lease, Liability</t>
        </is>
      </c>
      <c r="C38" s="5" t="n">
        <v>1780</v>
      </c>
    </row>
    <row r="39">
      <c r="A39" s="4" t="inlineStr">
        <is>
          <t>Operating Lease, Right-of-Use Asset</t>
        </is>
      </c>
      <c r="B39" s="4" t="inlineStr">
        <is>
          <t>[1]</t>
        </is>
      </c>
      <c r="C39" s="5" t="n">
        <v>1707</v>
      </c>
    </row>
    <row r="40">
      <c r="A40" s="4" t="inlineStr">
        <is>
          <t>Applied Optics Center (AOC) - Dallas [Member]</t>
        </is>
      </c>
    </row>
    <row r="41">
      <c r="A41" s="3" t="inlineStr">
        <is>
          <t>Loss Contingencies [Line Items]</t>
        </is>
      </c>
    </row>
    <row r="42">
      <c r="A42" s="4" t="inlineStr">
        <is>
          <t>2022 Base year lease</t>
        </is>
      </c>
      <c r="C42" s="5" t="n">
        <v>141</v>
      </c>
    </row>
    <row r="43">
      <c r="A43" s="4" t="inlineStr">
        <is>
          <t>2023 Base year lease</t>
        </is>
      </c>
      <c r="C43" s="5" t="n">
        <v>288</v>
      </c>
    </row>
    <row r="44">
      <c r="A44" s="4" t="inlineStr">
        <is>
          <t>2024 Base year lease</t>
        </is>
      </c>
      <c r="C44" s="5" t="n">
        <v>296</v>
      </c>
    </row>
    <row r="45">
      <c r="A45" s="4" t="inlineStr">
        <is>
          <t>2025 Base year lease</t>
        </is>
      </c>
      <c r="C45" s="5" t="n">
        <v>305</v>
      </c>
    </row>
    <row r="46">
      <c r="A46" s="4" t="inlineStr">
        <is>
          <t>2026 Base year lease</t>
        </is>
      </c>
      <c r="C46" s="5" t="n">
        <v>313</v>
      </c>
    </row>
    <row r="47">
      <c r="A47" s="4" t="inlineStr">
        <is>
          <t>2027 Base year lease</t>
        </is>
      </c>
      <c r="C47" s="5" t="n">
        <v>322</v>
      </c>
    </row>
    <row r="48">
      <c r="A48" s="4" t="inlineStr">
        <is>
          <t>2028 Base year lease</t>
        </is>
      </c>
      <c r="C48" s="5" t="n">
        <v>330</v>
      </c>
    </row>
    <row r="49">
      <c r="A49" s="4" t="inlineStr">
        <is>
          <t>2029 Base year lease</t>
        </is>
      </c>
      <c r="C49" s="5" t="n">
        <v>83</v>
      </c>
    </row>
    <row r="50">
      <c r="A50" s="4" t="inlineStr">
        <is>
          <t>Total base lease payments</t>
        </is>
      </c>
      <c r="C50" s="5" t="n">
        <v>2078</v>
      </c>
    </row>
    <row r="51">
      <c r="A51" s="4" t="inlineStr">
        <is>
          <t>Lessee, Operating Lease, Liability, Undiscounted Excess Amount</t>
        </is>
      </c>
      <c r="C51" s="5" t="n">
        <v>-326</v>
      </c>
    </row>
    <row r="52">
      <c r="A52" s="4" t="inlineStr">
        <is>
          <t>Operating Lease, Liability</t>
        </is>
      </c>
      <c r="C52" s="5" t="n">
        <v>1752</v>
      </c>
    </row>
    <row r="53">
      <c r="A53" s="4" t="inlineStr">
        <is>
          <t>Operating Lease, Right-of-Use Asset</t>
        </is>
      </c>
      <c r="B53" s="4" t="inlineStr">
        <is>
          <t>[1]</t>
        </is>
      </c>
      <c r="C53" s="6" t="n">
        <v>1698</v>
      </c>
    </row>
    <row r="54"/>
    <row r="55">
      <c r="A55" s="4" t="inlineStr">
        <is>
          <t>[1]</t>
        </is>
      </c>
      <c r="B55" s="4" t="inlineStr">
        <is>
          <t xml:space="preserve"> Short-term
and Long-term portion of Operating Lease Liability is $ 581 2,951</t>
        </is>
      </c>
    </row>
  </sheetData>
  <mergeCells count="4">
    <mergeCell ref="A1:B1"/>
    <mergeCell ref="C1:D1"/>
    <mergeCell ref="A54:D54"/>
    <mergeCell ref="B55:D55"/>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Apr. 03, 2022</t>
        </is>
      </c>
      <c r="C1" s="2" t="inlineStr">
        <is>
          <t>Oct. 03, 2021</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2000000000</v>
      </c>
      <c r="C4" s="5" t="n">
        <v>2000000000</v>
      </c>
    </row>
    <row r="5">
      <c r="A5" s="4" t="inlineStr">
        <is>
          <t>Common stock, shares issued</t>
        </is>
      </c>
      <c r="B5" s="5" t="n">
        <v>8395394</v>
      </c>
      <c r="C5" s="5" t="n">
        <v>8523704</v>
      </c>
    </row>
    <row r="6">
      <c r="A6" s="4" t="inlineStr">
        <is>
          <t>Common stock, shares outstanding</t>
        </is>
      </c>
      <c r="B6" s="5" t="n">
        <v>8395394</v>
      </c>
      <c r="C6" s="5" t="n">
        <v>8488149</v>
      </c>
    </row>
    <row r="7">
      <c r="A7" s="4" t="inlineStr">
        <is>
          <t>Treasury stock, shares</t>
        </is>
      </c>
      <c r="B7" s="5" t="n">
        <v>0</v>
      </c>
      <c r="C7" s="5" t="n">
        <v>355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Non-cancellable Operating Leases Minimum Payments (Details) (Parenthetical) - USD ($) $ in Thousands</t>
        </is>
      </c>
      <c r="B1" s="2" t="inlineStr">
        <is>
          <t>6 Months Ended</t>
        </is>
      </c>
    </row>
    <row r="2">
      <c r="B2" s="2" t="inlineStr">
        <is>
          <t>Apr. 03, 2022</t>
        </is>
      </c>
      <c r="C2" s="2" t="inlineStr">
        <is>
          <t>Oct. 03, 2021</t>
        </is>
      </c>
    </row>
    <row r="3">
      <c r="A3" s="3" t="inlineStr">
        <is>
          <t>Commitments and Contingencies Disclosure [Abstract]</t>
        </is>
      </c>
    </row>
    <row r="4">
      <c r="A4" s="4" t="inlineStr">
        <is>
          <t>Borrowing discount rate</t>
        </is>
      </c>
      <c r="B4" s="4" t="inlineStr">
        <is>
          <t>5.00%</t>
        </is>
      </c>
    </row>
    <row r="5">
      <c r="A5" s="4" t="inlineStr">
        <is>
          <t>Lease term expiring</t>
        </is>
      </c>
      <c r="B5" s="4" t="inlineStr">
        <is>
          <t>Jan. 11,
		2021</t>
        </is>
      </c>
    </row>
    <row r="6">
      <c r="A6" s="4" t="inlineStr">
        <is>
          <t>Rent</t>
        </is>
      </c>
      <c r="B6" s="6" t="n">
        <v>127</v>
      </c>
    </row>
    <row r="7">
      <c r="A7" s="4" t="inlineStr">
        <is>
          <t>Short-term operating lease</t>
        </is>
      </c>
      <c r="B7" s="5" t="n">
        <v>581</v>
      </c>
      <c r="C7" s="6" t="n">
        <v>528</v>
      </c>
    </row>
    <row r="8">
      <c r="A8" s="4" t="inlineStr">
        <is>
          <t>Long-term operating lease</t>
        </is>
      </c>
      <c r="B8" s="6" t="n">
        <v>2951</v>
      </c>
      <c r="C8" s="6" t="n">
        <v>313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52" customWidth="1" min="1" max="1"/>
    <col width="78" customWidth="1" min="2" max="2"/>
    <col width="24" customWidth="1" min="3" max="3"/>
    <col width="13" customWidth="1" min="4" max="4"/>
    <col width="21" customWidth="1" min="5" max="5"/>
    <col width="80" customWidth="1" min="6" max="6"/>
    <col width="13" customWidth="1" min="7" max="7"/>
    <col width="21" customWidth="1" min="8" max="8"/>
    <col width="21" customWidth="1" min="9" max="9"/>
  </cols>
  <sheetData>
    <row r="1">
      <c r="A1" s="1" t="inlineStr">
        <is>
          <t>Commitments and Contingencies (Details Narrative)</t>
        </is>
      </c>
      <c r="C1" s="2" t="inlineStr">
        <is>
          <t>3 Months Ended</t>
        </is>
      </c>
      <c r="F1" s="2" t="inlineStr">
        <is>
          <t>6 Months Ended</t>
        </is>
      </c>
    </row>
    <row r="2">
      <c r="C2" s="2" t="inlineStr">
        <is>
          <t>Apr. 03, 2022USD ($)ft²</t>
        </is>
      </c>
      <c r="E2" s="2" t="inlineStr">
        <is>
          <t>Mar. 28, 2021USD ($)</t>
        </is>
      </c>
      <c r="F2" s="2" t="inlineStr">
        <is>
          <t>Apr. 03, 2022USD ($)ft²</t>
        </is>
      </c>
      <c r="H2" s="2" t="inlineStr">
        <is>
          <t>Mar. 28, 2021USD ($)</t>
        </is>
      </c>
      <c r="I2" s="2" t="inlineStr">
        <is>
          <t>Oct. 03, 2021USD ($)</t>
        </is>
      </c>
    </row>
    <row r="3">
      <c r="A3" s="4" t="inlineStr">
        <is>
          <t>Area of land | ft²</t>
        </is>
      </c>
      <c r="C3" s="5" t="n">
        <v>93967</v>
      </c>
      <c r="F3" s="5" t="n">
        <v>93967</v>
      </c>
    </row>
    <row r="4">
      <c r="A4" s="4" t="inlineStr">
        <is>
          <t>Expiration date</t>
        </is>
      </c>
      <c r="F4" s="4" t="inlineStr">
        <is>
          <t>Jan. 11,
		2021</t>
        </is>
      </c>
    </row>
    <row r="5">
      <c r="A5" s="4" t="inlineStr">
        <is>
          <t>Right of use asset</t>
        </is>
      </c>
      <c r="C5" s="6" t="n">
        <v>3405000</v>
      </c>
      <c r="D5" s="4" t="inlineStr">
        <is>
          <t>[1]</t>
        </is>
      </c>
      <c r="F5" s="6" t="n">
        <v>3405000</v>
      </c>
      <c r="G5" s="4" t="inlineStr">
        <is>
          <t>[1]</t>
        </is>
      </c>
      <c r="I5" s="6" t="n">
        <v>3599000</v>
      </c>
    </row>
    <row r="6">
      <c r="A6" s="4" t="inlineStr">
        <is>
          <t>Operating lease, liability</t>
        </is>
      </c>
      <c r="C6" s="5" t="n">
        <v>3532000</v>
      </c>
      <c r="F6" s="5" t="n">
        <v>3532000</v>
      </c>
    </row>
    <row r="7">
      <c r="A7" s="4" t="inlineStr">
        <is>
          <t>Facility Lease Agreement [Member]</t>
        </is>
      </c>
    </row>
    <row r="8">
      <c r="A8" s="4" t="inlineStr">
        <is>
          <t>Operating lease cost</t>
        </is>
      </c>
      <c r="C8" s="5" t="n">
        <v>210000</v>
      </c>
      <c r="E8" s="6" t="n">
        <v>183000</v>
      </c>
      <c r="F8" s="5" t="n">
        <v>419000</v>
      </c>
      <c r="H8" s="6" t="n">
        <v>361000</v>
      </c>
    </row>
    <row r="9">
      <c r="A9" s="4" t="inlineStr">
        <is>
          <t>Rent expenses</t>
        </is>
      </c>
      <c r="C9" s="6" t="n">
        <v>8000</v>
      </c>
      <c r="E9" s="6" t="n">
        <v>5000</v>
      </c>
      <c r="F9" s="6" t="n">
        <v>10000</v>
      </c>
      <c r="H9" s="6" t="n">
        <v>9000</v>
      </c>
    </row>
    <row r="10">
      <c r="A10" s="4" t="inlineStr">
        <is>
          <t>One Non-cancellable Office Equipment Lease [Member]</t>
        </is>
      </c>
    </row>
    <row r="11">
      <c r="A11" s="4" t="inlineStr">
        <is>
          <t>Lease description</t>
        </is>
      </c>
      <c r="F11" s="4" t="inlineStr">
        <is>
          <t>The
Company had one non-cancellable office equipment lease with a commencement date of October 1, 2018 and a term of 39 months. The lease
cost for the equipment was $1.5 thousand per month from October 1, 2018 through December 31, 2021. The lease was renewed on November
18, 2021 for an additional 48 months at a cost of $1.2 thousand per month. Equipment for the new lease has not yet been delivered due
to part shortages. The lease effectivity date has been delayed by the supplier pending the receipt of the equipment by Optex.</t>
        </is>
      </c>
    </row>
    <row r="12">
      <c r="A12" s="4" t="inlineStr">
        <is>
          <t>Lease term</t>
        </is>
      </c>
      <c r="C12" s="4" t="inlineStr">
        <is>
          <t>39 months</t>
        </is>
      </c>
      <c r="F12" s="4" t="inlineStr">
        <is>
          <t>39 months</t>
        </is>
      </c>
    </row>
    <row r="13">
      <c r="A13" s="4" t="inlineStr">
        <is>
          <t>Optex Systems (OPX) - Richardson, Texas [Member]</t>
        </is>
      </c>
    </row>
    <row r="14">
      <c r="A14" s="4" t="inlineStr">
        <is>
          <t>Area of land | ft²</t>
        </is>
      </c>
      <c r="C14" s="5" t="n">
        <v>49100</v>
      </c>
      <c r="F14" s="5" t="n">
        <v>49100</v>
      </c>
    </row>
    <row r="15">
      <c r="A15" s="4" t="inlineStr">
        <is>
          <t>Expiration date</t>
        </is>
      </c>
      <c r="F15" s="4" t="inlineStr">
        <is>
          <t>Mar. 31,
		2021</t>
        </is>
      </c>
    </row>
    <row r="16">
      <c r="A16" s="4" t="inlineStr">
        <is>
          <t>Lease description</t>
        </is>
      </c>
      <c r="F16" s="4" t="inlineStr">
        <is>
          <t>the monthly base rent was $24.6 thousand through
March 31, 2021. On January 11, 2021 the Company executed a sixth amendment extending the terms of the lease for eighty-six (86) months,
commencing on April 1, 2021 and ending on May 31, 2028. The initial base rent is set at $25.3 thousand and escalates 3% on April 1 each
year thereafter.</t>
        </is>
      </c>
    </row>
    <row r="17">
      <c r="A17" s="4" t="inlineStr">
        <is>
          <t>Right of use asset</t>
        </is>
      </c>
      <c r="B17" s="4" t="inlineStr">
        <is>
          <t>[1]</t>
        </is>
      </c>
      <c r="C17" s="6" t="n">
        <v>1707000</v>
      </c>
      <c r="F17" s="6" t="n">
        <v>1707000</v>
      </c>
    </row>
    <row r="18">
      <c r="A18" s="4" t="inlineStr">
        <is>
          <t>Operating lease, liability</t>
        </is>
      </c>
      <c r="C18" s="6" t="n">
        <v>1780000</v>
      </c>
      <c r="F18" s="6" t="n">
        <v>1780000</v>
      </c>
    </row>
    <row r="19">
      <c r="A19" s="4" t="inlineStr">
        <is>
          <t>Applied Optics Center (AOC) - Dallas [Member]</t>
        </is>
      </c>
    </row>
    <row r="20">
      <c r="A20" s="4" t="inlineStr">
        <is>
          <t>Area of land | ft²</t>
        </is>
      </c>
      <c r="C20" s="5" t="n">
        <v>44867</v>
      </c>
      <c r="F20" s="5" t="n">
        <v>44867</v>
      </c>
    </row>
    <row r="21">
      <c r="A21" s="4" t="inlineStr">
        <is>
          <t>Expiration date</t>
        </is>
      </c>
      <c r="F21" s="4" t="inlineStr">
        <is>
          <t>Oct. 31,
		2021</t>
        </is>
      </c>
    </row>
    <row r="22">
      <c r="A22" s="4" t="inlineStr">
        <is>
          <t>Lease description</t>
        </is>
      </c>
      <c r="F22" s="4" t="inlineStr">
        <is>
          <t>the monthly base rent was $21.9 thousand
through the end of the lease. On January 11, 2021 the Company executed a first amendment extending the terms of the lease for eighty-six
(86) months, commencing on November 1, 2021 and ending on December 31, 2028. The initial base rent is set at $23.6 thousand as of January
1, 2022 and escalates 2.75% on January 1 each year thereafter. The initial term includes 2 months of rent abatement for November and
December of 2021. The amendment provides for a five-year renewal option at the end of the lease term at the greater of the then “prevailing
rental rate” or the then current base rental rate. Our obligations to make payments under the lease are secured by a $125,000 standby
letter of credit.</t>
        </is>
      </c>
    </row>
    <row r="23">
      <c r="A23" s="4" t="inlineStr">
        <is>
          <t>Maintenance fee</t>
        </is>
      </c>
      <c r="F23" s="6" t="n">
        <v>7900</v>
      </c>
    </row>
    <row r="24">
      <c r="A24" s="4" t="inlineStr">
        <is>
          <t>Right of use asset</t>
        </is>
      </c>
      <c r="B24" s="4" t="inlineStr">
        <is>
          <t>[1]</t>
        </is>
      </c>
      <c r="C24" s="6" t="n">
        <v>1698000</v>
      </c>
      <c r="F24" s="5" t="n">
        <v>1698000</v>
      </c>
    </row>
    <row r="25">
      <c r="A25" s="4" t="inlineStr">
        <is>
          <t>Operating lease, liability</t>
        </is>
      </c>
      <c r="C25" s="6" t="n">
        <v>1752000</v>
      </c>
      <c r="F25" s="6" t="n">
        <v>1752000</v>
      </c>
    </row>
    <row r="26">
      <c r="A26" s="4" t="inlineStr">
        <is>
          <t>Dallas and Richardson Facilities [Member]</t>
        </is>
      </c>
    </row>
    <row r="27">
      <c r="A27" s="4" t="inlineStr">
        <is>
          <t>Right of use asset</t>
        </is>
      </c>
      <c r="I27" s="5" t="n">
        <v>3700000</v>
      </c>
    </row>
    <row r="28">
      <c r="A28" s="4" t="inlineStr">
        <is>
          <t>Operating lease, liability</t>
        </is>
      </c>
      <c r="I28" s="6" t="n">
        <v>3700000</v>
      </c>
    </row>
    <row r="29"/>
    <row r="30">
      <c r="A30" s="4" t="inlineStr">
        <is>
          <t>[1]</t>
        </is>
      </c>
      <c r="B30" s="4" t="inlineStr">
        <is>
          <t xml:space="preserve"> Short-term
and Long-term portion of Operating Lease Liability is $ 581 2,951</t>
        </is>
      </c>
    </row>
  </sheetData>
  <mergeCells count="7">
    <mergeCell ref="A1:B2"/>
    <mergeCell ref="C1:E1"/>
    <mergeCell ref="F1:H1"/>
    <mergeCell ref="C2:D2"/>
    <mergeCell ref="F2:G2"/>
    <mergeCell ref="A29:H29"/>
    <mergeCell ref="B30:H30"/>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Debt Financing (Details Narrative) - USD ($) $ in Thousands</t>
        </is>
      </c>
      <c r="B1" s="2" t="inlineStr">
        <is>
          <t>Apr. 16, 2020</t>
        </is>
      </c>
      <c r="C1" s="2" t="inlineStr">
        <is>
          <t>Apr. 03, 2022</t>
        </is>
      </c>
      <c r="D1" s="2" t="inlineStr">
        <is>
          <t>Mar. 28, 2021</t>
        </is>
      </c>
      <c r="E1" s="2" t="inlineStr">
        <is>
          <t>Apr. 03, 2022</t>
        </is>
      </c>
      <c r="F1" s="2" t="inlineStr">
        <is>
          <t>Mar. 28, 2021</t>
        </is>
      </c>
      <c r="G1" s="2" t="inlineStr">
        <is>
          <t>Oct. 03, 2021</t>
        </is>
      </c>
    </row>
    <row r="2">
      <c r="A2" s="3" t="inlineStr">
        <is>
          <t>Line of Credit Facility [Line Items]</t>
        </is>
      </c>
    </row>
    <row r="3">
      <c r="A3" s="4" t="inlineStr">
        <is>
          <t>Interest expenses</t>
        </is>
      </c>
      <c r="C3" s="6" t="n">
        <v>0</v>
      </c>
      <c r="D3" s="6" t="n">
        <v>2</v>
      </c>
      <c r="E3" s="6" t="n">
        <v>0</v>
      </c>
      <c r="F3" s="6" t="n">
        <v>5</v>
      </c>
    </row>
    <row r="4">
      <c r="A4" s="4" t="inlineStr">
        <is>
          <t>Revolving Credit Facility [Member]</t>
        </is>
      </c>
    </row>
    <row r="5">
      <c r="A5" s="3" t="inlineStr">
        <is>
          <t>Line of Credit Facility [Line Items]</t>
        </is>
      </c>
    </row>
    <row r="6">
      <c r="A6" s="4" t="inlineStr">
        <is>
          <t>Outstanding principal balance</t>
        </is>
      </c>
      <c r="C6" s="6" t="n">
        <v>0</v>
      </c>
      <c r="E6" s="6" t="n">
        <v>0</v>
      </c>
      <c r="G6" s="6" t="n">
        <v>0</v>
      </c>
    </row>
    <row r="7">
      <c r="A7" s="4" t="inlineStr">
        <is>
          <t>Revolving Credit Facility [Member] | BBVA [Member]</t>
        </is>
      </c>
    </row>
    <row r="8">
      <c r="A8" s="3" t="inlineStr">
        <is>
          <t>Line of Credit Facility [Line Items]</t>
        </is>
      </c>
    </row>
    <row r="9">
      <c r="A9" s="4" t="inlineStr">
        <is>
          <t>Line of credit principle amount</t>
        </is>
      </c>
      <c r="B9" s="6" t="n">
        <v>2250</v>
      </c>
    </row>
    <row r="10">
      <c r="A10" s="4" t="inlineStr">
        <is>
          <t>Maturity date</t>
        </is>
      </c>
      <c r="B10" s="4" t="inlineStr">
        <is>
          <t>Apr. 15,
		2022</t>
        </is>
      </c>
    </row>
    <row r="11">
      <c r="A11" s="4" t="inlineStr">
        <is>
          <t>Line of credit interest percentage</t>
        </is>
      </c>
      <c r="B11" s="4" t="inlineStr">
        <is>
          <t>3.00%</t>
        </is>
      </c>
    </row>
    <row r="12">
      <c r="A12" s="4" t="inlineStr">
        <is>
          <t>Description of term period</t>
        </is>
      </c>
      <c r="B12" s="4" t="inlineStr">
        <is>
          <t>There
                                            were commercially standard covenants including, but not limited to, covenants regarding maintenance
                                            of corporate existence, not incurring other indebtedness except trade debt, not changing
                                            more than 25% stock ownership of Borrower, and a Fixed Charge Coverage Ratio of 1.25:1, with
                                            the Fixed Charge Coverage Ratio defined as (earnings before taxes, amortization, depreciation,
                                            amortization and rent expense less cash taxes, distribution, dividends and fair value of
                                            warrants) divided by (current maturities on long term debt plus interest expense plus rent
                                            expense). As of April 3, 2022, the Company was in compliance with the covenants.</t>
        </is>
      </c>
    </row>
    <row r="13">
      <c r="A13" s="4" t="inlineStr">
        <is>
          <t>Litigation Fee</t>
        </is>
      </c>
      <c r="B13" s="6" t="n">
        <v>10000</v>
      </c>
    </row>
    <row r="14">
      <c r="A14" s="4" t="inlineStr">
        <is>
          <t>Revolving Credit Facility [Member] | BBVA [Member] | Prime Rate [Member]</t>
        </is>
      </c>
    </row>
    <row r="15">
      <c r="A15" s="3" t="inlineStr">
        <is>
          <t>Line of Credit Facility [Line Items]</t>
        </is>
      </c>
    </row>
    <row r="16">
      <c r="A16" s="4" t="inlineStr">
        <is>
          <t>Line of credit interest percentage</t>
        </is>
      </c>
      <c r="B16" s="4" t="inlineStr">
        <is>
          <t>0.25%</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8" customWidth="1" min="1" max="1"/>
    <col width="80" customWidth="1" min="2" max="2"/>
    <col width="24" customWidth="1" min="3" max="3"/>
    <col width="24" customWidth="1" min="4" max="4"/>
  </cols>
  <sheetData>
    <row r="1">
      <c r="A1" s="1" t="inlineStr">
        <is>
          <t>Schedule of Warrant Liabilities Assumptions Used (Details)</t>
        </is>
      </c>
      <c r="C1" s="2" t="inlineStr">
        <is>
          <t>Mar. 28, 2021$ / shares</t>
        </is>
      </c>
      <c r="D1" s="2" t="inlineStr">
        <is>
          <t>Sep. 27, 2020$ / shares</t>
        </is>
      </c>
    </row>
    <row r="2">
      <c r="A2" s="3" t="inlineStr">
        <is>
          <t>Fair Value Measurement Inputs and Valuation Techniques [Line Items]</t>
        </is>
      </c>
    </row>
    <row r="3">
      <c r="A3" s="4" t="inlineStr">
        <is>
          <t>Warrant expiration date</t>
        </is>
      </c>
      <c r="B3" s="4" t="inlineStr">
        <is>
          <t>[1]</t>
        </is>
      </c>
      <c r="C3" s="4" t="inlineStr">
        <is>
          <t>Aug. 26,
		2021</t>
        </is>
      </c>
      <c r="D3" s="4" t="inlineStr">
        <is>
          <t>Aug. 26,
		2021</t>
        </is>
      </c>
    </row>
    <row r="4">
      <c r="A4" s="4" t="inlineStr">
        <is>
          <t>Time to maturity</t>
        </is>
      </c>
      <c r="C4" s="4" t="inlineStr">
        <is>
          <t>4 months 24 days</t>
        </is>
      </c>
      <c r="D4" s="4" t="inlineStr">
        <is>
          <t>10 months 24 days</t>
        </is>
      </c>
    </row>
    <row r="5">
      <c r="A5" s="4" t="inlineStr">
        <is>
          <t>Warrant [Member]</t>
        </is>
      </c>
    </row>
    <row r="6">
      <c r="A6" s="3" t="inlineStr">
        <is>
          <t>Fair Value Measurement Inputs and Valuation Techniques [Line Items]</t>
        </is>
      </c>
    </row>
    <row r="7">
      <c r="A7" s="4" t="inlineStr">
        <is>
          <t>Calculated fair value per share</t>
        </is>
      </c>
      <c r="C7" s="8" t="n">
        <v>0.41</v>
      </c>
      <c r="D7" s="8" t="n">
        <v>0.62</v>
      </c>
    </row>
    <row r="8">
      <c r="A8" s="4" t="inlineStr">
        <is>
          <t>Measurement Input, Exercise Price [Member]</t>
        </is>
      </c>
    </row>
    <row r="9">
      <c r="A9" s="3" t="inlineStr">
        <is>
          <t>Fair Value Measurement Inputs and Valuation Techniques [Line Items]</t>
        </is>
      </c>
    </row>
    <row r="10">
      <c r="A10" s="4" t="inlineStr">
        <is>
          <t>Fair value measurement input</t>
        </is>
      </c>
      <c r="B10" s="4" t="inlineStr">
        <is>
          <t>[1]</t>
        </is>
      </c>
      <c r="C10" s="9" t="n">
        <v>1.5</v>
      </c>
      <c r="D10" s="9" t="n">
        <v>1.5</v>
      </c>
    </row>
    <row r="11">
      <c r="A11" s="4" t="inlineStr">
        <is>
          <t>Measurement Input, Share Price [Member]</t>
        </is>
      </c>
    </row>
    <row r="12">
      <c r="A12" s="3" t="inlineStr">
        <is>
          <t>Fair Value Measurement Inputs and Valuation Techniques [Line Items]</t>
        </is>
      </c>
    </row>
    <row r="13">
      <c r="A13" s="4" t="inlineStr">
        <is>
          <t>Fair value measurement input</t>
        </is>
      </c>
      <c r="B13" s="4" t="inlineStr">
        <is>
          <t>[1]</t>
        </is>
      </c>
      <c r="C13" s="9" t="n">
        <v>1.84</v>
      </c>
      <c r="D13" s="9" t="n">
        <v>1.96</v>
      </c>
    </row>
    <row r="14">
      <c r="A14" s="4" t="inlineStr">
        <is>
          <t>Measurement Input, Risk Free Interest Rate [Member]</t>
        </is>
      </c>
    </row>
    <row r="15">
      <c r="A15" s="3" t="inlineStr">
        <is>
          <t>Fair Value Measurement Inputs and Valuation Techniques [Line Items]</t>
        </is>
      </c>
    </row>
    <row r="16">
      <c r="A16" s="4" t="inlineStr">
        <is>
          <t>Fair value measurement input</t>
        </is>
      </c>
      <c r="B16" s="4" t="inlineStr">
        <is>
          <t>[2]</t>
        </is>
      </c>
      <c r="C16" s="9" t="n">
        <v>0.04</v>
      </c>
      <c r="D16" s="9" t="n">
        <v>0.12</v>
      </c>
    </row>
    <row r="17">
      <c r="A17" s="4" t="inlineStr">
        <is>
          <t>Measurement Input, Price Volatility [Member]</t>
        </is>
      </c>
    </row>
    <row r="18">
      <c r="A18" s="3" t="inlineStr">
        <is>
          <t>Fair Value Measurement Inputs and Valuation Techniques [Line Items]</t>
        </is>
      </c>
    </row>
    <row r="19">
      <c r="A19" s="4" t="inlineStr">
        <is>
          <t>Fair value measurement input</t>
        </is>
      </c>
      <c r="C19" s="9" t="n">
        <v>45.12</v>
      </c>
      <c r="D19" s="9" t="n">
        <v>51.67</v>
      </c>
    </row>
    <row r="20"/>
    <row r="21">
      <c r="A21" s="4" t="inlineStr">
        <is>
          <t>[1]</t>
        </is>
      </c>
      <c r="B21" s="4" t="inlineStr">
        <is>
          <t>Based
    on the terms provided in the warrant agreement to purchase common stock of Optex Systems Holdings, Inc. dated August 26, 2016.</t>
        </is>
      </c>
    </row>
    <row r="22">
      <c r="A22" s="4" t="inlineStr">
        <is>
          <t>[2]</t>
        </is>
      </c>
      <c r="B22" s="4" t="inlineStr">
        <is>
          <t>Interest
    rate for U.S. Treasury Bonds as each presented period ended date, as published by the U.S. Federal Reserve.</t>
        </is>
      </c>
    </row>
  </sheetData>
  <mergeCells count="4">
    <mergeCell ref="A1:B1"/>
    <mergeCell ref="A20:C20"/>
    <mergeCell ref="B21:C21"/>
    <mergeCell ref="B22:C2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Warrants Outstanding and Fair Values (Details) - USD ($) $ / shares in Units, $ in Thousands</t>
        </is>
      </c>
      <c r="B1" s="2" t="inlineStr">
        <is>
          <t>3 Months Ended</t>
        </is>
      </c>
      <c r="D1" s="2" t="inlineStr">
        <is>
          <t>6 Months Ended</t>
        </is>
      </c>
    </row>
    <row r="2">
      <c r="B2" s="2" t="inlineStr">
        <is>
          <t>Apr. 03, 2022</t>
        </is>
      </c>
      <c r="C2" s="2" t="inlineStr">
        <is>
          <t>Mar. 28, 2021</t>
        </is>
      </c>
      <c r="D2" s="2" t="inlineStr">
        <is>
          <t>Apr. 03, 2022</t>
        </is>
      </c>
      <c r="E2" s="2" t="inlineStr">
        <is>
          <t>Mar. 28, 2021</t>
        </is>
      </c>
    </row>
    <row r="3">
      <c r="A3" s="4" t="inlineStr">
        <is>
          <t>Gain on change in fair value of warrant liability</t>
        </is>
      </c>
      <c r="B3" s="4" t="inlineStr">
        <is>
          <t xml:space="preserve"> </t>
        </is>
      </c>
      <c r="C3" s="6" t="n">
        <v>169</v>
      </c>
      <c r="D3" s="4" t="inlineStr">
        <is>
          <t xml:space="preserve"> </t>
        </is>
      </c>
      <c r="E3" s="6" t="n">
        <v>-858</v>
      </c>
    </row>
    <row r="4">
      <c r="A4" s="4" t="inlineStr">
        <is>
          <t>Warrant [Member]</t>
        </is>
      </c>
    </row>
    <row r="5">
      <c r="A5" s="4" t="inlineStr">
        <is>
          <t>Warrant liability, fair value outstanding, beginning</t>
        </is>
      </c>
      <c r="D5" s="4" t="inlineStr">
        <is>
          <t xml:space="preserve"> </t>
        </is>
      </c>
      <c r="E5" s="5" t="n">
        <v>4125200</v>
      </c>
    </row>
    <row r="6">
      <c r="A6" s="4" t="inlineStr">
        <is>
          <t>Fair value per share, beginning</t>
        </is>
      </c>
      <c r="D6" s="4" t="inlineStr">
        <is>
          <t xml:space="preserve"> </t>
        </is>
      </c>
      <c r="E6" s="8" t="n">
        <v>0.62</v>
      </c>
    </row>
    <row r="7">
      <c r="A7" s="4" t="inlineStr">
        <is>
          <t>Fair value of warrant liability, beginning</t>
        </is>
      </c>
      <c r="D7" s="4" t="inlineStr">
        <is>
          <t xml:space="preserve"> </t>
        </is>
      </c>
      <c r="E7" s="6" t="n">
        <v>2544</v>
      </c>
    </row>
    <row r="8">
      <c r="A8" s="4" t="inlineStr">
        <is>
          <t>Gain on change in fair value of warrant liability</t>
        </is>
      </c>
      <c r="D8" s="4" t="inlineStr">
        <is>
          <t xml:space="preserve"> </t>
        </is>
      </c>
      <c r="E8" s="6" t="n">
        <v>-858</v>
      </c>
    </row>
    <row r="9">
      <c r="A9" s="4" t="inlineStr">
        <is>
          <t>Warrant liability, fair value outstanding, ending</t>
        </is>
      </c>
      <c r="B9" s="4" t="inlineStr">
        <is>
          <t xml:space="preserve"> </t>
        </is>
      </c>
      <c r="C9" s="5" t="n">
        <v>4125200</v>
      </c>
      <c r="D9" s="4" t="inlineStr">
        <is>
          <t xml:space="preserve"> </t>
        </is>
      </c>
      <c r="E9" s="5" t="n">
        <v>4125200</v>
      </c>
    </row>
    <row r="10">
      <c r="A10" s="4" t="inlineStr">
        <is>
          <t>Fair value per share, ending</t>
        </is>
      </c>
      <c r="B10" s="4" t="inlineStr">
        <is>
          <t xml:space="preserve"> </t>
        </is>
      </c>
      <c r="C10" s="8" t="n">
        <v>0.41</v>
      </c>
      <c r="D10" s="4" t="inlineStr">
        <is>
          <t xml:space="preserve"> </t>
        </is>
      </c>
      <c r="E10" s="8" t="n">
        <v>0.41</v>
      </c>
    </row>
    <row r="11">
      <c r="A11" s="4" t="inlineStr">
        <is>
          <t>Fair value of warrant liability, ending</t>
        </is>
      </c>
      <c r="B11" s="4" t="inlineStr">
        <is>
          <t xml:space="preserve"> </t>
        </is>
      </c>
      <c r="C11" s="6" t="n">
        <v>1686</v>
      </c>
      <c r="D11" s="4" t="inlineStr">
        <is>
          <t xml:space="preserve"> </t>
        </is>
      </c>
      <c r="E11" s="6" t="n">
        <v>168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Warrant Liabilities (Details Narrative) - $ / shares</t>
        </is>
      </c>
      <c r="B1" s="2" t="inlineStr">
        <is>
          <t>Apr. 03, 2022</t>
        </is>
      </c>
      <c r="C1" s="2" t="inlineStr">
        <is>
          <t>Mar. 28, 2021</t>
        </is>
      </c>
      <c r="D1" s="2" t="inlineStr">
        <is>
          <t>Aug. 26, 2016</t>
        </is>
      </c>
    </row>
    <row r="2">
      <c r="A2" s="4" t="inlineStr">
        <is>
          <t>Warrant [Member]</t>
        </is>
      </c>
    </row>
    <row r="3">
      <c r="A3" s="3" t="inlineStr">
        <is>
          <t>Defined Benefit Plan Disclosure [Line Items]</t>
        </is>
      </c>
    </row>
    <row r="4">
      <c r="A4" s="4" t="inlineStr">
        <is>
          <t>Issues or exercises of existing warrants</t>
        </is>
      </c>
      <c r="B4" s="5" t="n">
        <v>0</v>
      </c>
      <c r="C4" s="5" t="n">
        <v>0</v>
      </c>
    </row>
    <row r="5">
      <c r="A5" s="4" t="inlineStr">
        <is>
          <t>New Shareholders [Member] | Underwriter [Member]</t>
        </is>
      </c>
    </row>
    <row r="6">
      <c r="A6" s="3" t="inlineStr">
        <is>
          <t>Defined Benefit Plan Disclosure [Line Items]</t>
        </is>
      </c>
    </row>
    <row r="7">
      <c r="A7" s="4" t="inlineStr">
        <is>
          <t>Issues or exercises of existing warrants</t>
        </is>
      </c>
      <c r="D7" s="5" t="n">
        <v>4323135</v>
      </c>
    </row>
    <row r="8">
      <c r="A8" s="4" t="inlineStr">
        <is>
          <t>Class of Warrant or Right, Exercise Price of Warrants or Rights</t>
        </is>
      </c>
      <c r="D8" s="8" t="n">
        <v>1.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Aggregate Non-vested Restricted Stock and Restricted Stock Units Granted (Details) - $ / shares</t>
        </is>
      </c>
      <c r="B1" s="2" t="inlineStr">
        <is>
          <t>6 Months Ended</t>
        </is>
      </c>
      <c r="C1" s="2" t="inlineStr">
        <is>
          <t>12 Months Ended</t>
        </is>
      </c>
    </row>
    <row r="2">
      <c r="B2" s="2" t="inlineStr">
        <is>
          <t>Apr. 03, 2022</t>
        </is>
      </c>
      <c r="C2" s="2" t="inlineStr">
        <is>
          <t>Oct. 03, 2021</t>
        </is>
      </c>
    </row>
    <row r="3">
      <c r="A3" s="4" t="inlineStr">
        <is>
          <t>Restricted Stock Units (RSUs) [Member]</t>
        </is>
      </c>
    </row>
    <row r="4">
      <c r="A4" s="3" t="inlineStr">
        <is>
          <t>Share-Based Compensation Arrangement by Share-Based Payment Award [Line Items]</t>
        </is>
      </c>
    </row>
    <row r="5">
      <c r="A5" s="4" t="inlineStr">
        <is>
          <t>Shares, outstanding</t>
        </is>
      </c>
      <c r="B5" s="5" t="n">
        <v>99000</v>
      </c>
      <c r="C5" s="5" t="n">
        <v>182000</v>
      </c>
    </row>
    <row r="6">
      <c r="A6" s="4" t="inlineStr">
        <is>
          <t>Weighted average grant date fair value, outstanding</t>
        </is>
      </c>
      <c r="B6" s="8" t="n">
        <v>1.59</v>
      </c>
      <c r="C6" s="8" t="n">
        <v>1.54</v>
      </c>
    </row>
    <row r="7">
      <c r="A7" s="4" t="inlineStr">
        <is>
          <t>Shares, granted</t>
        </is>
      </c>
      <c r="B7" s="4" t="inlineStr">
        <is>
          <t xml:space="preserve"> </t>
        </is>
      </c>
      <c r="C7" s="4" t="inlineStr">
        <is>
          <t xml:space="preserve"> </t>
        </is>
      </c>
    </row>
    <row r="8">
      <c r="A8" s="4" t="inlineStr">
        <is>
          <t>Weighted average grant date fair value, granted</t>
        </is>
      </c>
      <c r="B8" s="4" t="inlineStr">
        <is>
          <t xml:space="preserve"> </t>
        </is>
      </c>
      <c r="C8" s="4" t="inlineStr">
        <is>
          <t xml:space="preserve"> </t>
        </is>
      </c>
    </row>
    <row r="9">
      <c r="A9" s="4" t="inlineStr">
        <is>
          <t>Shares, vested</t>
        </is>
      </c>
      <c r="B9" s="5" t="n">
        <v>-33000</v>
      </c>
      <c r="C9" s="5" t="n">
        <v>-83000</v>
      </c>
    </row>
    <row r="10">
      <c r="A10" s="4" t="inlineStr">
        <is>
          <t>Weighted average grant date fair value, vested</t>
        </is>
      </c>
      <c r="B10" s="8" t="n">
        <v>1.73</v>
      </c>
      <c r="C10" s="8" t="n">
        <v>1.49</v>
      </c>
    </row>
    <row r="11">
      <c r="A11" s="4" t="inlineStr">
        <is>
          <t>Shares, forfeited</t>
        </is>
      </c>
      <c r="B11" s="4" t="inlineStr">
        <is>
          <t xml:space="preserve"> </t>
        </is>
      </c>
      <c r="C11" s="4" t="inlineStr">
        <is>
          <t xml:space="preserve"> </t>
        </is>
      </c>
    </row>
    <row r="12">
      <c r="A12" s="4" t="inlineStr">
        <is>
          <t>Weighted average grant date fair value, forfeited</t>
        </is>
      </c>
      <c r="B12" s="4" t="inlineStr">
        <is>
          <t xml:space="preserve"> </t>
        </is>
      </c>
      <c r="C12" s="4" t="inlineStr">
        <is>
          <t xml:space="preserve"> </t>
        </is>
      </c>
    </row>
    <row r="13">
      <c r="A13" s="4" t="inlineStr">
        <is>
          <t>Shares, outstanding</t>
        </is>
      </c>
      <c r="B13" s="5" t="n">
        <v>66000</v>
      </c>
      <c r="C13" s="5" t="n">
        <v>99000</v>
      </c>
    </row>
    <row r="14">
      <c r="A14" s="4" t="inlineStr">
        <is>
          <t>Weighted average grant date fair value, outstanding</t>
        </is>
      </c>
      <c r="B14" s="8" t="n">
        <v>1.52</v>
      </c>
      <c r="C14" s="8" t="n">
        <v>1.59</v>
      </c>
    </row>
    <row r="15">
      <c r="A15" s="4" t="inlineStr">
        <is>
          <t>Restricted Stock [Member]</t>
        </is>
      </c>
    </row>
    <row r="16">
      <c r="A16" s="3" t="inlineStr">
        <is>
          <t>Share-Based Compensation Arrangement by Share-Based Payment Award [Line Items]</t>
        </is>
      </c>
    </row>
    <row r="17">
      <c r="A17" s="4" t="inlineStr">
        <is>
          <t>Shares, outstanding</t>
        </is>
      </c>
      <c r="B17" s="5" t="n">
        <v>240000</v>
      </c>
      <c r="C17" s="5" t="n">
        <v>300000</v>
      </c>
    </row>
    <row r="18">
      <c r="A18" s="4" t="inlineStr">
        <is>
          <t>Weighted average grant date fair value, outstanding</t>
        </is>
      </c>
      <c r="B18" s="8" t="n">
        <v>1.75</v>
      </c>
      <c r="C18" s="8" t="n">
        <v>1.75</v>
      </c>
    </row>
    <row r="19">
      <c r="A19" s="4" t="inlineStr">
        <is>
          <t>Shares, granted</t>
        </is>
      </c>
      <c r="B19" s="4" t="inlineStr">
        <is>
          <t xml:space="preserve"> </t>
        </is>
      </c>
      <c r="C19" s="4" t="inlineStr">
        <is>
          <t xml:space="preserve"> </t>
        </is>
      </c>
    </row>
    <row r="20">
      <c r="A20" s="4" t="inlineStr">
        <is>
          <t>Weighted average grant date fair value, granted</t>
        </is>
      </c>
      <c r="B20" s="4" t="inlineStr">
        <is>
          <t xml:space="preserve"> </t>
        </is>
      </c>
      <c r="C20" s="4" t="inlineStr">
        <is>
          <t xml:space="preserve"> </t>
        </is>
      </c>
    </row>
    <row r="21">
      <c r="A21" s="4" t="inlineStr">
        <is>
          <t>Shares, vested</t>
        </is>
      </c>
      <c r="B21" s="5" t="n">
        <v>-60000</v>
      </c>
      <c r="C21" s="5" t="n">
        <v>-60000</v>
      </c>
    </row>
    <row r="22">
      <c r="A22" s="4" t="inlineStr">
        <is>
          <t>Weighted average grant date fair value, vested</t>
        </is>
      </c>
      <c r="B22" s="8" t="n">
        <v>1.75</v>
      </c>
      <c r="C22" s="8" t="n">
        <v>1.75</v>
      </c>
    </row>
    <row r="23">
      <c r="A23" s="4" t="inlineStr">
        <is>
          <t>Shares, forfeited</t>
        </is>
      </c>
      <c r="B23" s="4" t="inlineStr">
        <is>
          <t xml:space="preserve"> </t>
        </is>
      </c>
      <c r="C23" s="4" t="inlineStr">
        <is>
          <t xml:space="preserve"> </t>
        </is>
      </c>
    </row>
    <row r="24">
      <c r="A24" s="4" t="inlineStr">
        <is>
          <t>Weighted average grant date fair value, forfeited</t>
        </is>
      </c>
      <c r="B24" s="4" t="inlineStr">
        <is>
          <t xml:space="preserve"> </t>
        </is>
      </c>
      <c r="C24" s="4" t="inlineStr">
        <is>
          <t xml:space="preserve"> </t>
        </is>
      </c>
    </row>
    <row r="25">
      <c r="A25" s="4" t="inlineStr">
        <is>
          <t>Shares, outstanding</t>
        </is>
      </c>
      <c r="B25" s="5" t="n">
        <v>180000</v>
      </c>
      <c r="C25" s="5" t="n">
        <v>240000</v>
      </c>
    </row>
    <row r="26">
      <c r="A26" s="4" t="inlineStr">
        <is>
          <t>Weighted average grant date fair value, outstanding</t>
        </is>
      </c>
      <c r="B26" s="8" t="n">
        <v>1.75</v>
      </c>
      <c r="C26" s="8" t="n">
        <v>1.7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Schedule of Unrecognized Compensation Costs (Details) - USD ($) $ in Thousands</t>
        </is>
      </c>
      <c r="B1" s="2" t="inlineStr">
        <is>
          <t>3 Months Ended</t>
        </is>
      </c>
      <c r="D1" s="2" t="inlineStr">
        <is>
          <t>6 Months Ended</t>
        </is>
      </c>
    </row>
    <row r="2">
      <c r="B2" s="2" t="inlineStr">
        <is>
          <t>Apr. 03, 2022</t>
        </is>
      </c>
      <c r="C2" s="2" t="inlineStr">
        <is>
          <t>Mar. 28, 2021</t>
        </is>
      </c>
      <c r="D2" s="2" t="inlineStr">
        <is>
          <t>Apr. 03, 2022</t>
        </is>
      </c>
      <c r="E2" s="2" t="inlineStr">
        <is>
          <t>Mar. 28, 2021</t>
        </is>
      </c>
      <c r="F2" s="2" t="inlineStr">
        <is>
          <t>Oct. 03, 2021</t>
        </is>
      </c>
    </row>
    <row r="3">
      <c r="A3" s="3" t="inlineStr">
        <is>
          <t>Share-Based Compensation Arrangement by Share-Based Payment Award [Line Items]</t>
        </is>
      </c>
    </row>
    <row r="4">
      <c r="A4" s="4" t="inlineStr">
        <is>
          <t>Recognized compensation expense</t>
        </is>
      </c>
      <c r="B4" s="6" t="n">
        <v>35</v>
      </c>
      <c r="C4" s="6" t="n">
        <v>57</v>
      </c>
      <c r="D4" s="6" t="n">
        <v>92</v>
      </c>
      <c r="E4" s="6" t="n">
        <v>114</v>
      </c>
    </row>
    <row r="5">
      <c r="A5" s="4" t="inlineStr">
        <is>
          <t>Unrecognized compensation expense</t>
        </is>
      </c>
      <c r="B5" s="5" t="n">
        <v>315</v>
      </c>
      <c r="D5" s="5" t="n">
        <v>315</v>
      </c>
      <c r="F5" s="6" t="n">
        <v>407</v>
      </c>
    </row>
    <row r="6">
      <c r="A6" s="4" t="inlineStr">
        <is>
          <t>Restricted Stock [Member]</t>
        </is>
      </c>
    </row>
    <row r="7">
      <c r="A7" s="3" t="inlineStr">
        <is>
          <t>Share-Based Compensation Arrangement by Share-Based Payment Award [Line Items]</t>
        </is>
      </c>
    </row>
    <row r="8">
      <c r="A8" s="4" t="inlineStr">
        <is>
          <t>Recognized compensation expense</t>
        </is>
      </c>
      <c r="B8" s="5" t="n">
        <v>26</v>
      </c>
      <c r="C8" s="5" t="n">
        <v>26</v>
      </c>
      <c r="D8" s="5" t="n">
        <v>53</v>
      </c>
      <c r="E8" s="5" t="n">
        <v>52</v>
      </c>
    </row>
    <row r="9">
      <c r="A9" s="4" t="inlineStr">
        <is>
          <t>Unrecognized compensation expense</t>
        </is>
      </c>
      <c r="B9" s="5" t="n">
        <v>289</v>
      </c>
      <c r="D9" s="5" t="n">
        <v>289</v>
      </c>
      <c r="F9" s="5" t="n">
        <v>341</v>
      </c>
    </row>
    <row r="10">
      <c r="A10" s="4" t="inlineStr">
        <is>
          <t>Restricted Stock Units (RSUs) [Member]</t>
        </is>
      </c>
    </row>
    <row r="11">
      <c r="A11" s="3" t="inlineStr">
        <is>
          <t>Share-Based Compensation Arrangement by Share-Based Payment Award [Line Items]</t>
        </is>
      </c>
    </row>
    <row r="12">
      <c r="A12" s="4" t="inlineStr">
        <is>
          <t>Recognized compensation expense</t>
        </is>
      </c>
      <c r="B12" s="5" t="n">
        <v>9</v>
      </c>
      <c r="C12" s="6" t="n">
        <v>31</v>
      </c>
      <c r="D12" s="5" t="n">
        <v>39</v>
      </c>
      <c r="E12" s="6" t="n">
        <v>62</v>
      </c>
    </row>
    <row r="13">
      <c r="A13" s="4" t="inlineStr">
        <is>
          <t>Unrecognized compensation expense</t>
        </is>
      </c>
      <c r="B13" s="6" t="n">
        <v>26</v>
      </c>
      <c r="D13" s="6" t="n">
        <v>26</v>
      </c>
      <c r="F13" s="6" t="n">
        <v>6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79" customWidth="1" min="1" max="1"/>
    <col width="14" customWidth="1" min="2" max="2"/>
    <col width="14" customWidth="1" min="3" max="3"/>
    <col width="80" customWidth="1" min="4" max="4"/>
    <col width="14" customWidth="1" min="5" max="5"/>
    <col width="14" customWidth="1" min="6" max="6"/>
    <col width="80" customWidth="1" min="7" max="7"/>
    <col width="14" customWidth="1" min="8" max="8"/>
    <col width="14" customWidth="1" min="9" max="9"/>
    <col width="14" customWidth="1" min="10" max="10"/>
    <col width="14" customWidth="1" min="11" max="11"/>
  </cols>
  <sheetData>
    <row r="1">
      <c r="A1" s="1" t="inlineStr">
        <is>
          <t>Stock Based Compensation (Details Narrative) - USD ($)</t>
        </is>
      </c>
      <c r="B1" s="2" t="inlineStr">
        <is>
          <t>Jan. 04, 2022</t>
        </is>
      </c>
      <c r="C1" s="2" t="inlineStr">
        <is>
          <t>Jan. 01, 2022</t>
        </is>
      </c>
      <c r="D1" s="2" t="inlineStr">
        <is>
          <t>Dec. 01, 2021</t>
        </is>
      </c>
      <c r="E1" s="2" t="inlineStr">
        <is>
          <t>Jan. 02, 2021</t>
        </is>
      </c>
      <c r="F1" s="2" t="inlineStr">
        <is>
          <t>Jan. 01, 2021</t>
        </is>
      </c>
      <c r="G1" s="2" t="inlineStr">
        <is>
          <t>Apr. 30, 2020</t>
        </is>
      </c>
      <c r="H1" s="2" t="inlineStr">
        <is>
          <t>Feb. 17, 2020</t>
        </is>
      </c>
      <c r="I1" s="2" t="inlineStr">
        <is>
          <t>Jan. 02, 2019</t>
        </is>
      </c>
      <c r="J1" s="2" t="inlineStr">
        <is>
          <t>Apr. 03, 2022</t>
        </is>
      </c>
      <c r="K1" s="2" t="inlineStr">
        <is>
          <t>Oct. 03, 2021</t>
        </is>
      </c>
    </row>
    <row r="2">
      <c r="A2" s="3" t="inlineStr">
        <is>
          <t>Share-Based Compensation Arrangement by Share-Based Payment Award [Line Items]</t>
        </is>
      </c>
    </row>
    <row r="3">
      <c r="A3" s="4" t="inlineStr">
        <is>
          <t>Unrecognized compensation cost</t>
        </is>
      </c>
      <c r="J3" s="6" t="n">
        <v>315000</v>
      </c>
      <c r="K3" s="6" t="n">
        <v>407000</v>
      </c>
    </row>
    <row r="4">
      <c r="A4" s="4" t="inlineStr">
        <is>
          <t>Employment Agreement [Member]</t>
        </is>
      </c>
    </row>
    <row r="5">
      <c r="A5" s="3" t="inlineStr">
        <is>
          <t>Share-Based Compensation Arrangement by Share-Based Payment Award [Line Items]</t>
        </is>
      </c>
    </row>
    <row r="6">
      <c r="A6" s="4" t="inlineStr">
        <is>
          <t>Employment agreement description</t>
        </is>
      </c>
      <c r="D6" s="4" t="inlineStr">
        <is>
          <t>The updated employment
agreement also served to amend Mr. Schoening’s RSU Agreement, dated January 2, 2019, by changing the third and final vesting date
for the restricted stock units granted under such agreement from January 1, 2022 to the “change of control date,” that being
the first of the following to occur with respect to the Company: (i) any “Person,” as that term is defined in Sections 13(d)
and 14(d) of the Securities Exchange Act of 1934, as amended (the “Exchange Act”), with certain exclusions, is or becomes
the “Beneficial Owner” (as that term is defined in Rule 13d-3 under the Exchange Act), directly or indirectly, of securities
of the Company representing fifty percent (50%) or more of the combined voting power of the Company’s then outstanding securities;
or (ii) the Company is merged or consolidated with any other corporation or other entity, other than: (A) a merger or consolidation which
would result in the voting securities of the Company outstanding immediately prior thereto continuing to represent (either by remaining
outstanding or by being converted into voting securities of the surviving entity) more than fifty percent (50%) of the combined voting
power of the voting securities of the Company or such surviving entity outstanding immediately after such merger or consolidation; or
(B) the Company engages in a merger or consolidation effected to implement a recapitalization of the Company (or similar transaction)
in which no “Person” (as defined above) acquires fifty percent (50%) or more of the combined voting power of the Company’s
then outstanding securities. The amended RSU Agreement contains certain exceptions to the definition of change of control</t>
        </is>
      </c>
    </row>
    <row r="7">
      <c r="A7" s="4" t="inlineStr">
        <is>
          <t>Directors and Officers [Member]</t>
        </is>
      </c>
    </row>
    <row r="8">
      <c r="A8" s="3" t="inlineStr">
        <is>
          <t>Share-Based Compensation Arrangement by Share-Based Payment Award [Line Items]</t>
        </is>
      </c>
    </row>
    <row r="9">
      <c r="A9" s="4" t="inlineStr">
        <is>
          <t>Number of shares issued during the period, shares</t>
        </is>
      </c>
      <c r="B9" s="5" t="n">
        <v>23216</v>
      </c>
      <c r="E9" s="5" t="n">
        <v>58392</v>
      </c>
    </row>
    <row r="10">
      <c r="A10" s="4" t="inlineStr">
        <is>
          <t>Vested restricted stock units issued net of tax withholding</t>
        </is>
      </c>
      <c r="B10" s="6" t="n">
        <v>19000</v>
      </c>
      <c r="E10" s="6" t="n">
        <v>44000</v>
      </c>
    </row>
    <row r="11">
      <c r="A11" s="4" t="inlineStr">
        <is>
          <t>Vested restricted stock units</t>
        </is>
      </c>
      <c r="B11" s="5" t="n">
        <v>33000</v>
      </c>
      <c r="E11" s="5" t="n">
        <v>83000</v>
      </c>
    </row>
    <row r="12">
      <c r="A12" s="4" t="inlineStr">
        <is>
          <t>Three Independent Directors [Member]</t>
        </is>
      </c>
    </row>
    <row r="13">
      <c r="A13" s="3" t="inlineStr">
        <is>
          <t>Share-Based Compensation Arrangement by Share-Based Payment Award [Line Items]</t>
        </is>
      </c>
    </row>
    <row r="14">
      <c r="A14" s="4" t="inlineStr">
        <is>
          <t>Vesting period of shares</t>
        </is>
      </c>
      <c r="G14" s="4" t="inlineStr">
        <is>
          <t>5 years</t>
        </is>
      </c>
    </row>
    <row r="15">
      <c r="A15" s="4" t="inlineStr">
        <is>
          <t>Restricted shares description</t>
        </is>
      </c>
      <c r="G15" s="4" t="inlineStr">
        <is>
          <t>an
effective date of January 1, 2020, in addition to granting 100,000 restricted shares to each independent director which shall vest
at a rate of 20% per year (20,000 shares) each January 1st, over the next five years, through January 1,
2025.</t>
        </is>
      </c>
    </row>
    <row r="16">
      <c r="A16" s="4" t="inlineStr">
        <is>
          <t>Shares issued payment arrangement, before forfeiture</t>
        </is>
      </c>
      <c r="G16" s="5" t="n">
        <v>300000</v>
      </c>
    </row>
    <row r="17">
      <c r="A17" s="4" t="inlineStr">
        <is>
          <t>Shares issued, value payment arrangement, before forfeiture</t>
        </is>
      </c>
      <c r="G17" s="6" t="n">
        <v>525000</v>
      </c>
    </row>
    <row r="18">
      <c r="A18" s="4" t="inlineStr">
        <is>
          <t>Share price</t>
        </is>
      </c>
      <c r="G18" s="8" t="n">
        <v>1.75</v>
      </c>
    </row>
    <row r="19">
      <c r="A19" s="4" t="inlineStr">
        <is>
          <t>Three Independent Directors [Member] | Minimum [Member]</t>
        </is>
      </c>
    </row>
    <row r="20">
      <c r="A20" s="3" t="inlineStr">
        <is>
          <t>Share-Based Compensation Arrangement by Share-Based Payment Award [Line Items]</t>
        </is>
      </c>
    </row>
    <row r="21">
      <c r="A21" s="4" t="inlineStr">
        <is>
          <t>Employee Benefits and Share-Based Compensation</t>
        </is>
      </c>
      <c r="G21" s="6" t="n">
        <v>22000</v>
      </c>
    </row>
    <row r="22">
      <c r="A22" s="4" t="inlineStr">
        <is>
          <t>Three Independent Directors [Member] | Maximum [Member]</t>
        </is>
      </c>
    </row>
    <row r="23">
      <c r="A23" s="3" t="inlineStr">
        <is>
          <t>Share-Based Compensation Arrangement by Share-Based Payment Award [Line Items]</t>
        </is>
      </c>
    </row>
    <row r="24">
      <c r="A24" s="4" t="inlineStr">
        <is>
          <t>Employee Benefits and Share-Based Compensation</t>
        </is>
      </c>
      <c r="G24" s="6" t="n">
        <v>36000</v>
      </c>
    </row>
    <row r="25">
      <c r="A25" s="4" t="inlineStr">
        <is>
          <t>Director [Member]</t>
        </is>
      </c>
    </row>
    <row r="26">
      <c r="A26" s="3" t="inlineStr">
        <is>
          <t>Share-Based Compensation Arrangement by Share-Based Payment Award [Line Items]</t>
        </is>
      </c>
    </row>
    <row r="27">
      <c r="A27" s="4" t="inlineStr">
        <is>
          <t>Share based compensation payment vested in period</t>
        </is>
      </c>
      <c r="C27" s="5" t="n">
        <v>60000</v>
      </c>
      <c r="F27" s="5" t="n">
        <v>60000</v>
      </c>
    </row>
    <row r="28">
      <c r="A28" s="4" t="inlineStr">
        <is>
          <t>2009 Stock Option Plan [Member]</t>
        </is>
      </c>
    </row>
    <row r="29">
      <c r="A29" s="3" t="inlineStr">
        <is>
          <t>Share-Based Compensation Arrangement by Share-Based Payment Award [Line Items]</t>
        </is>
      </c>
    </row>
    <row r="30">
      <c r="A30" s="4" t="inlineStr">
        <is>
          <t>Number of authorized shares</t>
        </is>
      </c>
      <c r="J30" s="5" t="n">
        <v>75000</v>
      </c>
    </row>
    <row r="31">
      <c r="A31" s="4" t="inlineStr">
        <is>
          <t>Fully vested stock options outstanding</t>
        </is>
      </c>
      <c r="J31" s="5" t="n">
        <v>0</v>
      </c>
    </row>
    <row r="32">
      <c r="A32" s="4" t="inlineStr">
        <is>
          <t>2016 Restricted Stock Unit Plan [Member]</t>
        </is>
      </c>
    </row>
    <row r="33">
      <c r="A33" s="3" t="inlineStr">
        <is>
          <t>Share-Based Compensation Arrangement by Share-Based Payment Award [Line Items]</t>
        </is>
      </c>
    </row>
    <row r="34">
      <c r="A34" s="4" t="inlineStr">
        <is>
          <t>Unvested restricted stock units</t>
        </is>
      </c>
      <c r="D34" s="5" t="n">
        <v>49500</v>
      </c>
    </row>
    <row r="35">
      <c r="A35" s="4" t="inlineStr">
        <is>
          <t>Unrecognized compensation cost</t>
        </is>
      </c>
      <c r="D35" s="6" t="n">
        <v>5000</v>
      </c>
    </row>
    <row r="36">
      <c r="A36" s="4" t="inlineStr">
        <is>
          <t>2016 Restricted Stock Unit Plan [Member] | Chief Executive Officer [Member]</t>
        </is>
      </c>
    </row>
    <row r="37">
      <c r="A37" s="3" t="inlineStr">
        <is>
          <t>Share-Based Compensation Arrangement by Share-Based Payment Award [Line Items]</t>
        </is>
      </c>
    </row>
    <row r="38">
      <c r="A38" s="4" t="inlineStr">
        <is>
          <t>Number of non-vested shares granted</t>
        </is>
      </c>
      <c r="I38" s="5" t="n">
        <v>150000</v>
      </c>
    </row>
    <row r="39">
      <c r="A39" s="4" t="inlineStr">
        <is>
          <t>Amortization of grant date fair market value</t>
        </is>
      </c>
      <c r="I39" s="6" t="n">
        <v>264000</v>
      </c>
    </row>
    <row r="40">
      <c r="A40" s="4" t="inlineStr">
        <is>
          <t>2016 Restricted Stock Unit Plan [Member] | Chief Financial Officer [Member]</t>
        </is>
      </c>
    </row>
    <row r="41">
      <c r="A41" s="3" t="inlineStr">
        <is>
          <t>Share-Based Compensation Arrangement by Share-Based Payment Award [Line Items]</t>
        </is>
      </c>
    </row>
    <row r="42">
      <c r="A42" s="4" t="inlineStr">
        <is>
          <t>Number of non-vested shares granted</t>
        </is>
      </c>
      <c r="I42" s="5" t="n">
        <v>50000</v>
      </c>
    </row>
    <row r="43">
      <c r="A43" s="4" t="inlineStr">
        <is>
          <t>2016 Restricted Stock Unit Plan [Member] | Bill Gates [Member]</t>
        </is>
      </c>
    </row>
    <row r="44">
      <c r="A44" s="3" t="inlineStr">
        <is>
          <t>Share-Based Compensation Arrangement by Share-Based Payment Award [Line Items]</t>
        </is>
      </c>
    </row>
    <row r="45">
      <c r="A45" s="4" t="inlineStr">
        <is>
          <t>Number of non-vested shares granted</t>
        </is>
      </c>
      <c r="H45" s="5" t="n">
        <v>50000</v>
      </c>
    </row>
    <row r="46">
      <c r="A46" s="4" t="inlineStr">
        <is>
          <t>Vesting percentage, next twelve months</t>
        </is>
      </c>
      <c r="H46" s="4" t="inlineStr">
        <is>
          <t>34.00%</t>
        </is>
      </c>
    </row>
    <row r="47">
      <c r="A47" s="4" t="inlineStr">
        <is>
          <t>Vesting percentage, thereafter</t>
        </is>
      </c>
      <c r="H47" s="4" t="inlineStr">
        <is>
          <t>33.00%</t>
        </is>
      </c>
    </row>
    <row r="48">
      <c r="A48" s="4" t="inlineStr">
        <is>
          <t>Share price</t>
        </is>
      </c>
      <c r="I48" s="8" t="n">
        <v>1.32</v>
      </c>
    </row>
    <row r="49">
      <c r="A49" s="4" t="inlineStr">
        <is>
          <t>Amortization of grant date fair market value</t>
        </is>
      </c>
      <c r="H49" s="6" t="n">
        <v>107000</v>
      </c>
    </row>
    <row r="50">
      <c r="A50" s="4" t="inlineStr">
        <is>
          <t>Vesting period of shares</t>
        </is>
      </c>
      <c r="H50" s="4" t="inlineStr">
        <is>
          <t>3 years</t>
        </is>
      </c>
    </row>
    <row r="51">
      <c r="A51" s="4" t="inlineStr">
        <is>
          <t>Stock price at grant date</t>
        </is>
      </c>
      <c r="H51" s="8" t="n">
        <v>2.1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Q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Summary of Purchases Under Plan (Details) - USD ($) $ / shares in Units, $ in Thousands</t>
        </is>
      </c>
      <c r="B1" s="2" t="inlineStr">
        <is>
          <t>Oct. 01, 2021</t>
        </is>
      </c>
      <c r="C1" s="2" t="inlineStr">
        <is>
          <t>Apr. 03, 2022</t>
        </is>
      </c>
      <c r="D1" s="2" t="inlineStr">
        <is>
          <t>Feb. 27, 2022</t>
        </is>
      </c>
      <c r="E1" s="2" t="inlineStr">
        <is>
          <t>Jan. 30, 2022</t>
        </is>
      </c>
      <c r="F1" s="2" t="inlineStr">
        <is>
          <t>Jan. 02, 2022</t>
        </is>
      </c>
      <c r="G1" s="2" t="inlineStr">
        <is>
          <t>Nov. 28, 2021</t>
        </is>
      </c>
      <c r="H1" s="2" t="inlineStr">
        <is>
          <t>Oct. 31, 2021</t>
        </is>
      </c>
      <c r="I1" s="2" t="inlineStr">
        <is>
          <t>Apr. 19, 2021</t>
        </is>
      </c>
      <c r="J1" s="2" t="inlineStr">
        <is>
          <t>Mar. 28, 2021</t>
        </is>
      </c>
      <c r="K1" s="2" t="inlineStr">
        <is>
          <t>Feb. 21, 2021</t>
        </is>
      </c>
      <c r="L1" s="2" t="inlineStr">
        <is>
          <t>Jan. 24, 2021</t>
        </is>
      </c>
      <c r="M1" s="2" t="inlineStr">
        <is>
          <t>Dec. 27, 2020</t>
        </is>
      </c>
      <c r="N1" s="2" t="inlineStr">
        <is>
          <t>Nov. 22, 2020</t>
        </is>
      </c>
      <c r="O1" s="2" t="inlineStr">
        <is>
          <t>Oct. 25, 2020</t>
        </is>
      </c>
      <c r="P1" s="2" t="inlineStr">
        <is>
          <t>Apr. 03, 2022</t>
        </is>
      </c>
      <c r="Q1" s="2" t="inlineStr">
        <is>
          <t>Oct. 03, 2021</t>
        </is>
      </c>
    </row>
    <row r="2">
      <c r="A2" s="3" t="inlineStr">
        <is>
          <t>Equity [Abstract]</t>
        </is>
      </c>
    </row>
    <row r="3">
      <c r="A3" s="4" t="inlineStr">
        <is>
          <t>Total number of shares purchased</t>
        </is>
      </c>
      <c r="B3" s="5" t="n">
        <v>35555</v>
      </c>
      <c r="C3" s="5" t="n">
        <v>35530</v>
      </c>
      <c r="D3" s="5" t="n">
        <v>27618</v>
      </c>
      <c r="E3" s="5" t="n">
        <v>15585</v>
      </c>
      <c r="F3" s="5" t="n">
        <v>14558</v>
      </c>
      <c r="G3" s="5" t="n">
        <v>4415</v>
      </c>
      <c r="H3" s="5" t="n">
        <v>18265</v>
      </c>
      <c r="I3" s="5" t="n">
        <v>38599</v>
      </c>
      <c r="J3" s="5" t="n">
        <v>73800</v>
      </c>
      <c r="K3" s="5" t="n">
        <v>52180</v>
      </c>
      <c r="L3" s="5" t="n">
        <v>40362</v>
      </c>
      <c r="M3" s="5" t="n">
        <v>58399</v>
      </c>
      <c r="N3" s="5" t="n">
        <v>129245</v>
      </c>
      <c r="O3" s="5" t="n">
        <v>20948</v>
      </c>
      <c r="P3" s="5" t="n">
        <v>115971</v>
      </c>
      <c r="Q3" s="5" t="n">
        <v>449088</v>
      </c>
    </row>
    <row r="4">
      <c r="A4" s="4" t="inlineStr">
        <is>
          <t>Total purchase cost</t>
        </is>
      </c>
      <c r="B4" s="6" t="n">
        <v>69</v>
      </c>
      <c r="C4" s="6" t="n">
        <v>70</v>
      </c>
      <c r="D4" s="6" t="n">
        <v>48</v>
      </c>
      <c r="E4" s="6" t="n">
        <v>30</v>
      </c>
      <c r="F4" s="6" t="n">
        <v>28</v>
      </c>
      <c r="G4" s="6" t="n">
        <v>9</v>
      </c>
      <c r="H4" s="6" t="n">
        <v>37</v>
      </c>
      <c r="I4" s="6" t="n">
        <v>70</v>
      </c>
      <c r="J4" s="6" t="n">
        <v>140</v>
      </c>
      <c r="K4" s="6" t="n">
        <v>101</v>
      </c>
      <c r="L4" s="6" t="n">
        <v>73</v>
      </c>
      <c r="M4" s="6" t="n">
        <v>109</v>
      </c>
      <c r="N4" s="6" t="n">
        <v>265</v>
      </c>
      <c r="O4" s="6" t="n">
        <v>42</v>
      </c>
      <c r="P4" s="6" t="n">
        <v>222</v>
      </c>
      <c r="Q4" s="6" t="n">
        <v>869</v>
      </c>
    </row>
    <row r="5">
      <c r="A5" s="4" t="inlineStr">
        <is>
          <t>Average price paid per share (with commission)</t>
        </is>
      </c>
      <c r="B5" s="8" t="n">
        <v>1.93</v>
      </c>
      <c r="C5" s="8" t="n">
        <v>1.98</v>
      </c>
      <c r="D5" s="8" t="n">
        <v>1.75</v>
      </c>
      <c r="E5" s="8" t="n">
        <v>1.89</v>
      </c>
      <c r="F5" s="8" t="n">
        <v>1.93</v>
      </c>
      <c r="G5" s="8" t="n">
        <v>2.04</v>
      </c>
      <c r="H5" s="8" t="n">
        <v>2.01</v>
      </c>
      <c r="I5" s="8" t="n">
        <v>1.82</v>
      </c>
      <c r="J5" s="8" t="n">
        <v>1.9</v>
      </c>
      <c r="K5" s="8" t="n">
        <v>1.94</v>
      </c>
      <c r="L5" s="8" t="n">
        <v>1.8</v>
      </c>
      <c r="M5" s="8" t="n">
        <v>1.86</v>
      </c>
      <c r="N5" s="8" t="n">
        <v>2.05</v>
      </c>
      <c r="O5" s="8" t="n">
        <v>2.01</v>
      </c>
      <c r="P5" s="8" t="n">
        <v>1.91</v>
      </c>
      <c r="Q5" s="8" t="n">
        <v>1.93</v>
      </c>
    </row>
    <row r="6">
      <c r="A6" s="4" t="inlineStr">
        <is>
          <t>Maximum dollar value that may yet be purchased under the plan</t>
        </is>
      </c>
      <c r="B6" s="6" t="n">
        <v>931</v>
      </c>
      <c r="C6" s="6" t="n">
        <v>709</v>
      </c>
      <c r="D6" s="6" t="n">
        <v>779</v>
      </c>
      <c r="E6" s="6" t="n">
        <v>827</v>
      </c>
      <c r="F6" s="6" t="n">
        <v>857</v>
      </c>
      <c r="G6" s="6" t="n">
        <v>885</v>
      </c>
      <c r="H6" s="6" t="n">
        <v>894</v>
      </c>
      <c r="I6" s="4" t="inlineStr">
        <is>
          <t xml:space="preserve"> </t>
        </is>
      </c>
      <c r="J6" s="6" t="n">
        <v>70</v>
      </c>
      <c r="K6" s="6" t="n">
        <v>210</v>
      </c>
      <c r="L6" s="6" t="n">
        <v>311</v>
      </c>
      <c r="M6" s="6" t="n">
        <v>384</v>
      </c>
      <c r="N6" s="6" t="n">
        <v>493</v>
      </c>
      <c r="O6" s="6" t="n">
        <v>758</v>
      </c>
      <c r="P6" s="6" t="n">
        <v>709</v>
      </c>
      <c r="Q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Apr. 03, 2022</t>
        </is>
      </c>
      <c r="C2" s="2" t="inlineStr">
        <is>
          <t>Mar. 28, 2021</t>
        </is>
      </c>
      <c r="D2" s="2" t="inlineStr">
        <is>
          <t>Apr. 03, 2022</t>
        </is>
      </c>
      <c r="E2" s="2" t="inlineStr">
        <is>
          <t>Mar. 28, 2021</t>
        </is>
      </c>
    </row>
    <row r="3">
      <c r="A3" s="3" t="inlineStr">
        <is>
          <t>Income Statement [Abstract]</t>
        </is>
      </c>
    </row>
    <row r="4">
      <c r="A4" s="4" t="inlineStr">
        <is>
          <t>Revenue</t>
        </is>
      </c>
      <c r="B4" s="6" t="n">
        <v>5136</v>
      </c>
      <c r="C4" s="6" t="n">
        <v>4246</v>
      </c>
      <c r="D4" s="6" t="n">
        <v>9475</v>
      </c>
      <c r="E4" s="6" t="n">
        <v>8717</v>
      </c>
    </row>
    <row r="5">
      <c r="A5" s="4" t="inlineStr">
        <is>
          <t>Cost of Sales</t>
        </is>
      </c>
      <c r="B5" s="5" t="n">
        <v>4420</v>
      </c>
      <c r="C5" s="5" t="n">
        <v>3868</v>
      </c>
      <c r="D5" s="5" t="n">
        <v>7936</v>
      </c>
      <c r="E5" s="5" t="n">
        <v>7504</v>
      </c>
    </row>
    <row r="6">
      <c r="A6" s="4" t="inlineStr">
        <is>
          <t>Gross Margin</t>
        </is>
      </c>
      <c r="B6" s="5" t="n">
        <v>716</v>
      </c>
      <c r="C6" s="5" t="n">
        <v>378</v>
      </c>
      <c r="D6" s="5" t="n">
        <v>1539</v>
      </c>
      <c r="E6" s="5" t="n">
        <v>1213</v>
      </c>
    </row>
    <row r="7">
      <c r="A7" s="4" t="inlineStr">
        <is>
          <t>General and Administrative Expense</t>
        </is>
      </c>
      <c r="B7" s="5" t="n">
        <v>907</v>
      </c>
      <c r="C7" s="5" t="n">
        <v>792</v>
      </c>
      <c r="D7" s="5" t="n">
        <v>1715</v>
      </c>
      <c r="E7" s="5" t="n">
        <v>1548</v>
      </c>
    </row>
    <row r="8">
      <c r="A8" s="4" t="inlineStr">
        <is>
          <t>Operating Loss</t>
        </is>
      </c>
      <c r="B8" s="5" t="n">
        <v>-191</v>
      </c>
      <c r="C8" s="5" t="n">
        <v>-414</v>
      </c>
      <c r="D8" s="5" t="n">
        <v>-176</v>
      </c>
      <c r="E8" s="5" t="n">
        <v>-335</v>
      </c>
    </row>
    <row r="9">
      <c r="A9" s="4" t="inlineStr">
        <is>
          <t>Gain (Loss) on Change in Fair Value of Warrants</t>
        </is>
      </c>
      <c r="B9" s="4" t="inlineStr">
        <is>
          <t xml:space="preserve"> </t>
        </is>
      </c>
      <c r="C9" s="5" t="n">
        <v>-169</v>
      </c>
      <c r="D9" s="4" t="inlineStr">
        <is>
          <t xml:space="preserve"> </t>
        </is>
      </c>
      <c r="E9" s="5" t="n">
        <v>858</v>
      </c>
    </row>
    <row r="10">
      <c r="A10" s="4" t="inlineStr">
        <is>
          <t>Interest Expense</t>
        </is>
      </c>
      <c r="B10" s="4" t="inlineStr">
        <is>
          <t xml:space="preserve"> </t>
        </is>
      </c>
      <c r="C10" s="5" t="n">
        <v>-2</v>
      </c>
      <c r="D10" s="4" t="inlineStr">
        <is>
          <t xml:space="preserve"> </t>
        </is>
      </c>
      <c r="E10" s="5" t="n">
        <v>-5</v>
      </c>
    </row>
    <row r="11">
      <c r="A11" s="4" t="inlineStr">
        <is>
          <t>Other Income (Loss)</t>
        </is>
      </c>
      <c r="B11" s="4" t="inlineStr">
        <is>
          <t xml:space="preserve"> </t>
        </is>
      </c>
      <c r="C11" s="5" t="n">
        <v>-171</v>
      </c>
      <c r="D11" s="4" t="inlineStr">
        <is>
          <t xml:space="preserve"> </t>
        </is>
      </c>
      <c r="E11" s="5" t="n">
        <v>853</v>
      </c>
    </row>
    <row r="12">
      <c r="A12" s="4" t="inlineStr">
        <is>
          <t>Income (Loss) Before Taxes</t>
        </is>
      </c>
      <c r="B12" s="5" t="n">
        <v>-191</v>
      </c>
      <c r="C12" s="5" t="n">
        <v>-585</v>
      </c>
      <c r="D12" s="5" t="n">
        <v>-176</v>
      </c>
      <c r="E12" s="5" t="n">
        <v>518</v>
      </c>
    </row>
    <row r="13">
      <c r="A13" s="4" t="inlineStr">
        <is>
          <t>Income Tax (Benefit) Expense, net</t>
        </is>
      </c>
      <c r="B13" s="5" t="n">
        <v>-40</v>
      </c>
      <c r="C13" s="5" t="n">
        <v>17</v>
      </c>
      <c r="D13" s="5" t="n">
        <v>-54</v>
      </c>
      <c r="E13" s="5" t="n">
        <v>33</v>
      </c>
    </row>
    <row r="14">
      <c r="A14" s="4" t="inlineStr">
        <is>
          <t>Net Income (Loss)</t>
        </is>
      </c>
      <c r="B14" s="5" t="n">
        <v>-151</v>
      </c>
      <c r="C14" s="5" t="n">
        <v>-602</v>
      </c>
      <c r="D14" s="5" t="n">
        <v>-122</v>
      </c>
      <c r="E14" s="5" t="n">
        <v>485</v>
      </c>
    </row>
    <row r="15">
      <c r="A15" s="4" t="inlineStr">
        <is>
          <t>Deemed dividends on participating securities</t>
        </is>
      </c>
      <c r="B15" s="4" t="inlineStr">
        <is>
          <t xml:space="preserve"> </t>
        </is>
      </c>
      <c r="C15" s="4" t="inlineStr">
        <is>
          <t xml:space="preserve"> </t>
        </is>
      </c>
      <c r="D15" s="4" t="inlineStr">
        <is>
          <t xml:space="preserve"> </t>
        </is>
      </c>
      <c r="E15" s="5" t="n">
        <v>-162</v>
      </c>
    </row>
    <row r="16">
      <c r="A16" s="4" t="inlineStr">
        <is>
          <t>Net income applicable to common shareholders</t>
        </is>
      </c>
      <c r="B16" s="6" t="n">
        <v>-151</v>
      </c>
      <c r="C16" s="6" t="n">
        <v>-602</v>
      </c>
      <c r="D16" s="6" t="n">
        <v>-122</v>
      </c>
      <c r="E16" s="6" t="n">
        <v>323</v>
      </c>
    </row>
    <row r="17">
      <c r="A17" s="4" t="inlineStr">
        <is>
          <t>Basic income (loss) per share</t>
        </is>
      </c>
      <c r="B17" s="8" t="n">
        <v>-0.02</v>
      </c>
      <c r="C17" s="8" t="n">
        <v>-0.07000000000000001</v>
      </c>
      <c r="D17" s="8" t="n">
        <v>-0.01</v>
      </c>
      <c r="E17" s="8" t="n">
        <v>0.04</v>
      </c>
    </row>
    <row r="18">
      <c r="A18" s="4" t="inlineStr">
        <is>
          <t>Weighted Average Common Shares Outstanding - basic</t>
        </is>
      </c>
      <c r="B18" s="5" t="n">
        <v>8255578</v>
      </c>
      <c r="C18" s="5" t="n">
        <v>8214481</v>
      </c>
      <c r="D18" s="5" t="n">
        <v>8242279</v>
      </c>
      <c r="E18" s="5" t="n">
        <v>8256879</v>
      </c>
    </row>
    <row r="19">
      <c r="A19" s="4" t="inlineStr">
        <is>
          <t>Diluted income (loss) per share</t>
        </is>
      </c>
      <c r="B19" s="8" t="n">
        <v>-0.02</v>
      </c>
      <c r="C19" s="8" t="n">
        <v>-0.07000000000000001</v>
      </c>
      <c r="D19" s="8" t="n">
        <v>-0.01</v>
      </c>
      <c r="E19" s="8" t="n">
        <v>0.04</v>
      </c>
    </row>
    <row r="20">
      <c r="A20" s="4" t="inlineStr">
        <is>
          <t>Weighted Average Common Shares Outstanding – diluted</t>
        </is>
      </c>
      <c r="B20" s="5" t="n">
        <v>8255578</v>
      </c>
      <c r="C20" s="5" t="n">
        <v>8214481</v>
      </c>
      <c r="D20" s="5" t="n">
        <v>8242279</v>
      </c>
      <c r="E20" s="5" t="n">
        <v>836976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V21"/>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Stockholders’ Equity (Details Narrative) - USD ($)</t>
        </is>
      </c>
      <c r="B1" s="2" t="inlineStr">
        <is>
          <t>Mar. 03, 2022</t>
        </is>
      </c>
      <c r="C1" s="2" t="inlineStr">
        <is>
          <t>Oct. 01, 2021</t>
        </is>
      </c>
      <c r="D1" s="2" t="inlineStr">
        <is>
          <t>Sep. 27, 2020</t>
        </is>
      </c>
      <c r="E1" s="2" t="inlineStr">
        <is>
          <t>Apr. 03, 2022</t>
        </is>
      </c>
      <c r="F1" s="2" t="inlineStr">
        <is>
          <t>Feb. 27, 2022</t>
        </is>
      </c>
      <c r="G1" s="2" t="inlineStr">
        <is>
          <t>Jan. 30, 2022</t>
        </is>
      </c>
      <c r="H1" s="2" t="inlineStr">
        <is>
          <t>Jan. 02, 2022</t>
        </is>
      </c>
      <c r="I1" s="2" t="inlineStr">
        <is>
          <t>Nov. 28, 2021</t>
        </is>
      </c>
      <c r="J1" s="2" t="inlineStr">
        <is>
          <t>Oct. 31, 2021</t>
        </is>
      </c>
      <c r="K1" s="2" t="inlineStr">
        <is>
          <t>Apr. 30, 2021</t>
        </is>
      </c>
      <c r="L1" s="2" t="inlineStr">
        <is>
          <t>Apr. 19, 2021</t>
        </is>
      </c>
      <c r="M1" s="2" t="inlineStr">
        <is>
          <t>Mar. 28, 2021</t>
        </is>
      </c>
      <c r="N1" s="2" t="inlineStr">
        <is>
          <t>Feb. 21, 2021</t>
        </is>
      </c>
      <c r="O1" s="2" t="inlineStr">
        <is>
          <t>Jan. 24, 2021</t>
        </is>
      </c>
      <c r="P1" s="2" t="inlineStr">
        <is>
          <t>Dec. 27, 2020</t>
        </is>
      </c>
      <c r="Q1" s="2" t="inlineStr">
        <is>
          <t>Nov. 22, 2020</t>
        </is>
      </c>
      <c r="R1" s="2" t="inlineStr">
        <is>
          <t>Oct. 25, 2020</t>
        </is>
      </c>
      <c r="S1" s="2" t="inlineStr">
        <is>
          <t>Apr. 03, 2022</t>
        </is>
      </c>
      <c r="T1" s="2" t="inlineStr">
        <is>
          <t>Oct. 03, 2021</t>
        </is>
      </c>
      <c r="U1" s="2" t="inlineStr">
        <is>
          <t>Sep. 22, 2021</t>
        </is>
      </c>
      <c r="V1" s="2" t="inlineStr">
        <is>
          <t>Jun. 08, 2020</t>
        </is>
      </c>
    </row>
    <row r="2">
      <c r="A2" s="3" t="inlineStr">
        <is>
          <t>Dividends Payable [Line Items]</t>
        </is>
      </c>
    </row>
    <row r="3">
      <c r="A3" s="4" t="inlineStr">
        <is>
          <t>Number of shares purchased</t>
        </is>
      </c>
      <c r="B3" s="5" t="n">
        <v>151526</v>
      </c>
    </row>
    <row r="4">
      <c r="A4" s="4" t="inlineStr">
        <is>
          <t>Total number of shares purchased</t>
        </is>
      </c>
      <c r="C4" s="5" t="n">
        <v>35555</v>
      </c>
      <c r="E4" s="5" t="n">
        <v>35530</v>
      </c>
      <c r="F4" s="5" t="n">
        <v>27618</v>
      </c>
      <c r="G4" s="5" t="n">
        <v>15585</v>
      </c>
      <c r="H4" s="5" t="n">
        <v>14558</v>
      </c>
      <c r="I4" s="5" t="n">
        <v>4415</v>
      </c>
      <c r="J4" s="5" t="n">
        <v>18265</v>
      </c>
      <c r="L4" s="5" t="n">
        <v>38599</v>
      </c>
      <c r="M4" s="5" t="n">
        <v>73800</v>
      </c>
      <c r="N4" s="5" t="n">
        <v>52180</v>
      </c>
      <c r="O4" s="5" t="n">
        <v>40362</v>
      </c>
      <c r="P4" s="5" t="n">
        <v>58399</v>
      </c>
      <c r="Q4" s="5" t="n">
        <v>129245</v>
      </c>
      <c r="R4" s="5" t="n">
        <v>20948</v>
      </c>
      <c r="S4" s="5" t="n">
        <v>115971</v>
      </c>
      <c r="T4" s="5" t="n">
        <v>449088</v>
      </c>
    </row>
    <row r="5">
      <c r="A5" s="4" t="inlineStr">
        <is>
          <t>Total purchase cost</t>
        </is>
      </c>
      <c r="C5" s="6" t="n">
        <v>69000</v>
      </c>
      <c r="E5" s="6" t="n">
        <v>70000</v>
      </c>
      <c r="F5" s="6" t="n">
        <v>48000</v>
      </c>
      <c r="G5" s="6" t="n">
        <v>30000</v>
      </c>
      <c r="H5" s="6" t="n">
        <v>28000</v>
      </c>
      <c r="I5" s="6" t="n">
        <v>9000</v>
      </c>
      <c r="J5" s="6" t="n">
        <v>37000</v>
      </c>
      <c r="L5" s="6" t="n">
        <v>70000</v>
      </c>
      <c r="M5" s="6" t="n">
        <v>140000</v>
      </c>
      <c r="N5" s="6" t="n">
        <v>101000</v>
      </c>
      <c r="O5" s="6" t="n">
        <v>73000</v>
      </c>
      <c r="P5" s="6" t="n">
        <v>109000</v>
      </c>
      <c r="Q5" s="6" t="n">
        <v>265000</v>
      </c>
      <c r="R5" s="6" t="n">
        <v>42000</v>
      </c>
      <c r="S5" s="6" t="n">
        <v>222000</v>
      </c>
      <c r="T5" s="6" t="n">
        <v>869000</v>
      </c>
    </row>
    <row r="6">
      <c r="A6" s="4" t="inlineStr">
        <is>
          <t>Common shares outstanding</t>
        </is>
      </c>
      <c r="E6" s="5" t="n">
        <v>8395394</v>
      </c>
      <c r="S6" s="5" t="n">
        <v>8395394</v>
      </c>
      <c r="T6" s="5" t="n">
        <v>8488149</v>
      </c>
    </row>
    <row r="7">
      <c r="A7" s="4" t="inlineStr">
        <is>
          <t>Treasury stock, shares</t>
        </is>
      </c>
      <c r="E7" s="5" t="n">
        <v>0</v>
      </c>
      <c r="S7" s="5" t="n">
        <v>0</v>
      </c>
      <c r="T7" s="5" t="n">
        <v>35555</v>
      </c>
    </row>
    <row r="8">
      <c r="A8" s="4" t="inlineStr">
        <is>
          <t>Common stock, shares issued</t>
        </is>
      </c>
      <c r="E8" s="5" t="n">
        <v>8395394</v>
      </c>
      <c r="S8" s="5" t="n">
        <v>8395394</v>
      </c>
      <c r="T8" s="5" t="n">
        <v>8523704</v>
      </c>
    </row>
    <row r="9">
      <c r="A9" s="4" t="inlineStr">
        <is>
          <t>Stock Repurchase Plan [Member]</t>
        </is>
      </c>
    </row>
    <row r="10">
      <c r="A10" s="3" t="inlineStr">
        <is>
          <t>Dividends Payable [Line Items]</t>
        </is>
      </c>
    </row>
    <row r="11">
      <c r="A11" s="4" t="inlineStr">
        <is>
          <t>Stock Repurchase Program, Authorized Amount</t>
        </is>
      </c>
      <c r="U11" s="6" t="n">
        <v>1000000</v>
      </c>
      <c r="V11" s="6" t="n">
        <v>1000000</v>
      </c>
    </row>
    <row r="12">
      <c r="A12" s="4" t="inlineStr">
        <is>
          <t>Number of shares purchased</t>
        </is>
      </c>
      <c r="K12" s="5" t="n">
        <v>519266</v>
      </c>
    </row>
    <row r="13">
      <c r="A13" s="4" t="inlineStr">
        <is>
          <t>June 2020 Stock Repurchase Plan [Member]</t>
        </is>
      </c>
    </row>
    <row r="14">
      <c r="A14" s="3" t="inlineStr">
        <is>
          <t>Dividends Payable [Line Items]</t>
        </is>
      </c>
    </row>
    <row r="15">
      <c r="A15" s="4" t="inlineStr">
        <is>
          <t>Number of shares purchased</t>
        </is>
      </c>
      <c r="D15" s="5" t="n">
        <v>105733</v>
      </c>
    </row>
    <row r="16">
      <c r="A16" s="4" t="inlineStr">
        <is>
          <t>September 2021 Stock Repurchase Plan [Member]</t>
        </is>
      </c>
    </row>
    <row r="17">
      <c r="A17" s="3" t="inlineStr">
        <is>
          <t>Dividends Payable [Line Items]</t>
        </is>
      </c>
    </row>
    <row r="18">
      <c r="A18" s="4" t="inlineStr">
        <is>
          <t>Number of shares purchased</t>
        </is>
      </c>
      <c r="S18" s="5" t="n">
        <v>0</v>
      </c>
    </row>
    <row r="19">
      <c r="A19" s="4" t="inlineStr">
        <is>
          <t>Dividend Paid [Member]</t>
        </is>
      </c>
    </row>
    <row r="20">
      <c r="A20" s="3" t="inlineStr">
        <is>
          <t>Dividends Payable [Line Items]</t>
        </is>
      </c>
    </row>
    <row r="21">
      <c r="A21" s="4" t="inlineStr">
        <is>
          <t>Dividends</t>
        </is>
      </c>
      <c r="S21" s="6" t="n">
        <v>0</v>
      </c>
      <c r="T21"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47" customWidth="1" min="2" max="2"/>
    <col width="14" customWidth="1" min="3" max="3"/>
    <col width="14" customWidth="1" min="4" max="4"/>
    <col width="14" customWidth="1" min="5" max="5"/>
  </cols>
  <sheetData>
    <row r="1">
      <c r="A1" s="1" t="inlineStr">
        <is>
          <t>Subsequent Events (Details Narrative) - USD ($) $ in Thousands</t>
        </is>
      </c>
      <c r="B1" s="2" t="inlineStr">
        <is>
          <t>Apr. 12, 2022</t>
        </is>
      </c>
      <c r="C1" s="2" t="inlineStr">
        <is>
          <t>Apr. 03, 2022</t>
        </is>
      </c>
      <c r="D1" s="2" t="inlineStr">
        <is>
          <t>Oct. 03, 2021</t>
        </is>
      </c>
      <c r="E1" s="2" t="inlineStr">
        <is>
          <t>Apr. 16, 2020</t>
        </is>
      </c>
    </row>
    <row r="2">
      <c r="A2" s="4" t="inlineStr">
        <is>
          <t>Revolving Credit Facility [Member]</t>
        </is>
      </c>
    </row>
    <row r="3">
      <c r="A3" s="3" t="inlineStr">
        <is>
          <t>Subsequent Event [Line Items]</t>
        </is>
      </c>
    </row>
    <row r="4">
      <c r="A4" s="4" t="inlineStr">
        <is>
          <t>Line of credit facility</t>
        </is>
      </c>
      <c r="C4" s="6" t="n">
        <v>0</v>
      </c>
      <c r="D4" s="6" t="n">
        <v>0</v>
      </c>
    </row>
    <row r="5">
      <c r="A5" s="4" t="inlineStr">
        <is>
          <t>Prime Rate [Member] | Loan Agreement [Member] | Subsequent Event [Member]</t>
        </is>
      </c>
    </row>
    <row r="6">
      <c r="A6" s="3" t="inlineStr">
        <is>
          <t>Subsequent Event [Line Items]</t>
        </is>
      </c>
    </row>
    <row r="7">
      <c r="A7" s="4" t="inlineStr">
        <is>
          <t>Line of credit facility maturity date</t>
        </is>
      </c>
      <c r="B7" s="4" t="inlineStr">
        <is>
          <t>extended from April 15, 2022 to April 15, 2023</t>
        </is>
      </c>
    </row>
    <row r="8">
      <c r="A8" s="4" t="inlineStr">
        <is>
          <t>Line of credit facility interest rate at period end</t>
        </is>
      </c>
      <c r="B8" s="4" t="inlineStr">
        <is>
          <t>0.25%</t>
        </is>
      </c>
    </row>
    <row r="9">
      <c r="A9" s="4" t="inlineStr">
        <is>
          <t>Prime Rate [Member] | Loan Agreement [Member] | B B V A U S A [Member] | Revolving Credit Facility [Member]</t>
        </is>
      </c>
    </row>
    <row r="10">
      <c r="A10" s="3" t="inlineStr">
        <is>
          <t>Subsequent Event [Line Items]</t>
        </is>
      </c>
    </row>
    <row r="11">
      <c r="A11" s="4" t="inlineStr">
        <is>
          <t>Line of credit facility</t>
        </is>
      </c>
      <c r="E11" s="6" t="n">
        <v>2250</v>
      </c>
    </row>
    <row r="12">
      <c r="A12" s="4" t="inlineStr">
        <is>
          <t>Prime Rate [Member] | Loan Agreement [Member] | B B V A U S A [Member] | Revolving Credit Facility [Member] | Subsequent Event [Member]</t>
        </is>
      </c>
    </row>
    <row r="13">
      <c r="A13" s="3" t="inlineStr">
        <is>
          <t>Subsequent Event [Line Items]</t>
        </is>
      </c>
    </row>
    <row r="14">
      <c r="A14" s="4" t="inlineStr">
        <is>
          <t>Line of credit facility</t>
        </is>
      </c>
      <c r="B14" s="6" t="n">
        <v>11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Apr. 03, 2022</t>
        </is>
      </c>
      <c r="C2" s="2" t="inlineStr">
        <is>
          <t>Mar. 28, 2021</t>
        </is>
      </c>
    </row>
    <row r="3">
      <c r="A3" s="3" t="inlineStr">
        <is>
          <t>Cash Flows from Operating Activities:</t>
        </is>
      </c>
    </row>
    <row r="4">
      <c r="A4" s="4" t="inlineStr">
        <is>
          <t>Net Income (Loss)</t>
        </is>
      </c>
      <c r="B4" s="6" t="n">
        <v>-122</v>
      </c>
      <c r="C4" s="6" t="n">
        <v>485</v>
      </c>
    </row>
    <row r="5">
      <c r="A5" s="3" t="inlineStr">
        <is>
          <t>Adjustments to Reconcile Net Income (Loss) to Net Cash provided by Operating Activities:</t>
        </is>
      </c>
    </row>
    <row r="6">
      <c r="A6" s="4" t="inlineStr">
        <is>
          <t>Depreciation and Amortization</t>
        </is>
      </c>
      <c r="B6" s="5" t="n">
        <v>147</v>
      </c>
      <c r="C6" s="5" t="n">
        <v>128</v>
      </c>
    </row>
    <row r="7">
      <c r="A7" s="4" t="inlineStr">
        <is>
          <t>Gain on Change in Fair Value of Warrants</t>
        </is>
      </c>
      <c r="B7" s="4" t="inlineStr">
        <is>
          <t xml:space="preserve"> </t>
        </is>
      </c>
      <c r="C7" s="5" t="n">
        <v>-858</v>
      </c>
    </row>
    <row r="8">
      <c r="A8" s="4" t="inlineStr">
        <is>
          <t>Stock Compensation Expense</t>
        </is>
      </c>
      <c r="B8" s="5" t="n">
        <v>92</v>
      </c>
      <c r="C8" s="5" t="n">
        <v>114</v>
      </c>
    </row>
    <row r="9">
      <c r="A9" s="4" t="inlineStr">
        <is>
          <t>Deferred Tax</t>
        </is>
      </c>
      <c r="B9" s="5" t="n">
        <v>-54</v>
      </c>
      <c r="C9" s="5" t="n">
        <v>33</v>
      </c>
    </row>
    <row r="10">
      <c r="A10" s="4" t="inlineStr">
        <is>
          <t>Accounts Receivable</t>
        </is>
      </c>
      <c r="B10" s="5" t="n">
        <v>1259</v>
      </c>
      <c r="C10" s="5" t="n">
        <v>922</v>
      </c>
    </row>
    <row r="11">
      <c r="A11" s="4" t="inlineStr">
        <is>
          <t>Inventory</t>
        </is>
      </c>
      <c r="B11" s="5" t="n">
        <v>-798</v>
      </c>
      <c r="C11" s="5" t="n">
        <v>-202</v>
      </c>
    </row>
    <row r="12">
      <c r="A12" s="4" t="inlineStr">
        <is>
          <t>Prepaid Expenses</t>
        </is>
      </c>
      <c r="B12" s="5" t="n">
        <v>-29</v>
      </c>
      <c r="C12" s="5" t="n">
        <v>71</v>
      </c>
    </row>
    <row r="13">
      <c r="A13" s="4" t="inlineStr">
        <is>
          <t>Leases</t>
        </is>
      </c>
      <c r="B13" s="5" t="n">
        <v>65</v>
      </c>
      <c r="C13" s="5" t="n">
        <v>-29</v>
      </c>
    </row>
    <row r="14">
      <c r="A14" s="4" t="inlineStr">
        <is>
          <t>Accounts Payable and Accrued Expenses</t>
        </is>
      </c>
      <c r="B14" s="5" t="n">
        <v>703</v>
      </c>
      <c r="C14" s="5" t="n">
        <v>-561</v>
      </c>
    </row>
    <row r="15">
      <c r="A15" s="4" t="inlineStr">
        <is>
          <t>Accrued Warranty Costs</t>
        </is>
      </c>
      <c r="B15" s="5" t="n">
        <v>77</v>
      </c>
      <c r="C15" s="5" t="n">
        <v>-20</v>
      </c>
    </row>
    <row r="16">
      <c r="A16" s="4" t="inlineStr">
        <is>
          <t>Customer Advance Deposits</t>
        </is>
      </c>
      <c r="B16" s="4" t="inlineStr">
        <is>
          <t xml:space="preserve"> </t>
        </is>
      </c>
      <c r="C16" s="5" t="n">
        <v>-1</v>
      </c>
    </row>
    <row r="17">
      <c r="A17" s="4" t="inlineStr">
        <is>
          <t>Total Adjustments</t>
        </is>
      </c>
      <c r="B17" s="5" t="n">
        <v>1462</v>
      </c>
      <c r="C17" s="5" t="n">
        <v>-403</v>
      </c>
    </row>
    <row r="18">
      <c r="A18" s="4" t="inlineStr">
        <is>
          <t>Net Cash provided by Operating Activities</t>
        </is>
      </c>
      <c r="B18" s="5" t="n">
        <v>1340</v>
      </c>
      <c r="C18" s="5" t="n">
        <v>82</v>
      </c>
    </row>
    <row r="19">
      <c r="A19" s="3" t="inlineStr">
        <is>
          <t>Cash Flows used in Investing Activities</t>
        </is>
      </c>
    </row>
    <row r="20">
      <c r="A20" s="4" t="inlineStr">
        <is>
          <t>Purchases of Property and Equipment</t>
        </is>
      </c>
      <c r="B20" s="5" t="n">
        <v>-118</v>
      </c>
      <c r="C20" s="5" t="n">
        <v>-128</v>
      </c>
    </row>
    <row r="21">
      <c r="A21" s="4" t="inlineStr">
        <is>
          <t>Net Cash used in Investing Activities</t>
        </is>
      </c>
      <c r="B21" s="5" t="n">
        <v>-118</v>
      </c>
      <c r="C21" s="5" t="n">
        <v>-128</v>
      </c>
    </row>
    <row r="22">
      <c r="A22" s="3" t="inlineStr">
        <is>
          <t>Cash Flows used in Financing Activities</t>
        </is>
      </c>
    </row>
    <row r="23">
      <c r="A23" s="4" t="inlineStr">
        <is>
          <t>Cash Paid for Taxes Withheld on Net Settled Restricted Stock Unit Shares Issued</t>
        </is>
      </c>
      <c r="B23" s="5" t="n">
        <v>-19</v>
      </c>
      <c r="C23" s="5" t="n">
        <v>-44</v>
      </c>
    </row>
    <row r="24">
      <c r="A24" s="4" t="inlineStr">
        <is>
          <t>Stock Repurchase</t>
        </is>
      </c>
      <c r="B24" s="5" t="n">
        <v>-222</v>
      </c>
      <c r="C24" s="5" t="n">
        <v>-730</v>
      </c>
    </row>
    <row r="25">
      <c r="A25" s="4" t="inlineStr">
        <is>
          <t>Net Cash used in Financing Activities</t>
        </is>
      </c>
      <c r="B25" s="5" t="n">
        <v>-241</v>
      </c>
      <c r="C25" s="5" t="n">
        <v>-774</v>
      </c>
    </row>
    <row r="26">
      <c r="A26" s="4" t="inlineStr">
        <is>
          <t>Net Increase (Decrease) in Cash and Cash Equivalents</t>
        </is>
      </c>
      <c r="B26" s="5" t="n">
        <v>981</v>
      </c>
      <c r="C26" s="5" t="n">
        <v>-820</v>
      </c>
    </row>
    <row r="27">
      <c r="A27" s="4" t="inlineStr">
        <is>
          <t>Cash and Cash Equivalents at Beginning of Period</t>
        </is>
      </c>
      <c r="B27" s="5" t="n">
        <v>3900</v>
      </c>
      <c r="C27" s="5" t="n">
        <v>4700</v>
      </c>
    </row>
    <row r="28">
      <c r="A28" s="4" t="inlineStr">
        <is>
          <t>Cash and Cash Equivalents at End of Period</t>
        </is>
      </c>
      <c r="B28" s="5" t="n">
        <v>4881</v>
      </c>
      <c r="C28" s="5" t="n">
        <v>3880</v>
      </c>
    </row>
    <row r="29">
      <c r="A29" s="3" t="inlineStr">
        <is>
          <t>Non Cash Transactions:</t>
        </is>
      </c>
    </row>
    <row r="30">
      <c r="A30" s="4" t="inlineStr">
        <is>
          <t>Right-of-Use Asset</t>
        </is>
      </c>
      <c r="B30" s="4" t="inlineStr">
        <is>
          <t xml:space="preserve"> </t>
        </is>
      </c>
      <c r="C30" s="5" t="n">
        <v>3688</v>
      </c>
    </row>
    <row r="31">
      <c r="A31" s="4" t="inlineStr">
        <is>
          <t>Operating Lease Liabilities</t>
        </is>
      </c>
      <c r="B31" s="4" t="inlineStr">
        <is>
          <t xml:space="preserve"> </t>
        </is>
      </c>
      <c r="C31" s="5" t="n">
        <v>-3688</v>
      </c>
    </row>
    <row r="32">
      <c r="A32" s="4" t="inlineStr">
        <is>
          <t>Treasury Stock Retired</t>
        </is>
      </c>
      <c r="B32" s="5" t="n">
        <v>-291</v>
      </c>
      <c r="C32" s="4" t="inlineStr">
        <is>
          <t xml:space="preserve"> </t>
        </is>
      </c>
    </row>
    <row r="33">
      <c r="A33" s="3" t="inlineStr">
        <is>
          <t>Cash Transactions:</t>
        </is>
      </c>
    </row>
    <row r="34">
      <c r="A34" s="4" t="inlineStr">
        <is>
          <t>Cash Paid for Taxes</t>
        </is>
      </c>
      <c r="B34" s="4" t="inlineStr">
        <is>
          <t xml:space="preserve"> </t>
        </is>
      </c>
      <c r="C34" s="5" t="n">
        <v>48</v>
      </c>
    </row>
    <row r="35">
      <c r="A35" s="4" t="inlineStr">
        <is>
          <t>Cash Paid for Interest</t>
        </is>
      </c>
      <c r="B35" s="4" t="inlineStr">
        <is>
          <t xml:space="preserve"> </t>
        </is>
      </c>
      <c r="C35" s="6" t="n">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80" customWidth="1" min="2" max="2"/>
    <col width="22" customWidth="1" min="3" max="3"/>
    <col width="24" customWidth="1" min="4" max="4"/>
    <col width="36" customWidth="1" min="5" max="5"/>
    <col width="27" customWidth="1" min="6" max="6"/>
    <col width="13" customWidth="1" min="7" max="7"/>
  </cols>
  <sheetData>
    <row r="1">
      <c r="A1" s="1" t="inlineStr">
        <is>
          <t>Condensed Consolidated Statement of Stockholders' Equity - USD ($) $ in Thousands</t>
        </is>
      </c>
      <c r="C1" s="2" t="inlineStr">
        <is>
          <t>Common Stock [Member]</t>
        </is>
      </c>
      <c r="D1" s="2" t="inlineStr">
        <is>
          <t>Treasury Stock [Member]</t>
        </is>
      </c>
      <c r="E1" s="2" t="inlineStr">
        <is>
          <t>Additional Paid-in Capital [Member]</t>
        </is>
      </c>
      <c r="F1" s="2" t="inlineStr">
        <is>
          <t>Retained Earnings [Member]</t>
        </is>
      </c>
      <c r="G1" s="2" t="inlineStr">
        <is>
          <t>Total</t>
        </is>
      </c>
    </row>
    <row r="2">
      <c r="A2" s="4" t="inlineStr">
        <is>
          <t>Beginning balance, value at Sep. 27, 2020</t>
        </is>
      </c>
      <c r="C2" s="6" t="n">
        <v>9</v>
      </c>
      <c r="D2" s="6" t="n">
        <v>-200</v>
      </c>
      <c r="E2" s="6" t="n">
        <v>26276</v>
      </c>
      <c r="F2" s="6" t="n">
        <v>-12109</v>
      </c>
      <c r="G2" s="6" t="n">
        <v>13976</v>
      </c>
    </row>
    <row r="3">
      <c r="A3" s="4" t="inlineStr">
        <is>
          <t>Beginning balance, shares at Sep. 27, 2020</t>
        </is>
      </c>
      <c r="C3" s="5" t="n">
        <v>8795869</v>
      </c>
      <c r="D3" s="5" t="n">
        <v>105733</v>
      </c>
    </row>
    <row r="4">
      <c r="A4" s="4" t="inlineStr">
        <is>
          <t>Stock Compensation Expense</t>
        </is>
      </c>
      <c r="C4" s="4" t="inlineStr">
        <is>
          <t xml:space="preserve"> </t>
        </is>
      </c>
      <c r="E4" s="5" t="n">
        <v>114</v>
      </c>
      <c r="F4" s="4" t="inlineStr">
        <is>
          <t xml:space="preserve"> </t>
        </is>
      </c>
      <c r="G4" s="5" t="n">
        <v>114</v>
      </c>
    </row>
    <row r="5">
      <c r="A5" s="4" t="inlineStr">
        <is>
          <t>Common Stock Repurchase</t>
        </is>
      </c>
      <c r="B5" s="4" t="inlineStr">
        <is>
          <t>[1]</t>
        </is>
      </c>
      <c r="C5" s="4" t="inlineStr">
        <is>
          <t xml:space="preserve"> </t>
        </is>
      </c>
      <c r="D5" s="6" t="n">
        <v>-730</v>
      </c>
      <c r="E5" s="4" t="inlineStr">
        <is>
          <t xml:space="preserve"> </t>
        </is>
      </c>
      <c r="F5" s="4" t="inlineStr">
        <is>
          <t xml:space="preserve"> </t>
        </is>
      </c>
      <c r="G5" s="5" t="n">
        <v>-730</v>
      </c>
    </row>
    <row r="6">
      <c r="A6" s="4" t="inlineStr">
        <is>
          <t>Common Stock Repurchase, shares</t>
        </is>
      </c>
      <c r="B6" s="4" t="inlineStr">
        <is>
          <t>[1]</t>
        </is>
      </c>
      <c r="D6" s="5" t="n">
        <v>374934</v>
      </c>
    </row>
    <row r="7">
      <c r="A7" s="4" t="inlineStr">
        <is>
          <t>Net Income (Loss)</t>
        </is>
      </c>
      <c r="C7" s="4" t="inlineStr">
        <is>
          <t xml:space="preserve"> </t>
        </is>
      </c>
      <c r="E7" s="4" t="inlineStr">
        <is>
          <t xml:space="preserve"> </t>
        </is>
      </c>
      <c r="F7" s="5" t="n">
        <v>485</v>
      </c>
      <c r="G7" s="5" t="n">
        <v>485</v>
      </c>
    </row>
    <row r="8">
      <c r="A8" s="4" t="inlineStr">
        <is>
          <t>Vested Restricted Stock Units Issued Net of Tax Withholding</t>
        </is>
      </c>
      <c r="C8" s="4" t="inlineStr">
        <is>
          <t xml:space="preserve"> </t>
        </is>
      </c>
      <c r="E8" s="5" t="n">
        <v>-44</v>
      </c>
      <c r="F8" s="4" t="inlineStr">
        <is>
          <t xml:space="preserve"> </t>
        </is>
      </c>
      <c r="G8" s="5" t="n">
        <v>-44</v>
      </c>
    </row>
    <row r="9">
      <c r="A9" s="4" t="inlineStr">
        <is>
          <t>Vested Restricted Stock Units Issued Net of Tax Withholding, shares</t>
        </is>
      </c>
      <c r="C9" s="5" t="n">
        <v>58392</v>
      </c>
    </row>
    <row r="10">
      <c r="A10" s="4" t="inlineStr">
        <is>
          <t>Ending balance, value at Mar. 28, 2021</t>
        </is>
      </c>
      <c r="C10" s="6" t="n">
        <v>9</v>
      </c>
      <c r="D10" s="6" t="n">
        <v>-930</v>
      </c>
      <c r="E10" s="5" t="n">
        <v>26346</v>
      </c>
      <c r="F10" s="5" t="n">
        <v>-11624</v>
      </c>
      <c r="G10" s="5" t="n">
        <v>13801</v>
      </c>
    </row>
    <row r="11">
      <c r="A11" s="4" t="inlineStr">
        <is>
          <t>Ending balance, shares at Mar. 28, 2021</t>
        </is>
      </c>
      <c r="C11" s="5" t="n">
        <v>8854261</v>
      </c>
      <c r="D11" s="5" t="n">
        <v>480667</v>
      </c>
    </row>
    <row r="12">
      <c r="A12" s="4" t="inlineStr">
        <is>
          <t>Beginning balance, value at Dec. 27, 2020</t>
        </is>
      </c>
      <c r="C12" s="6" t="n">
        <v>9</v>
      </c>
      <c r="D12" s="6" t="n">
        <v>-615</v>
      </c>
      <c r="E12" s="5" t="n">
        <v>26333</v>
      </c>
      <c r="F12" s="5" t="n">
        <v>-11022</v>
      </c>
      <c r="G12" s="5" t="n">
        <v>14705</v>
      </c>
    </row>
    <row r="13">
      <c r="A13" s="4" t="inlineStr">
        <is>
          <t>Beginning balance, shares at Dec. 27, 2020</t>
        </is>
      </c>
      <c r="C13" s="5" t="n">
        <v>8795869</v>
      </c>
      <c r="D13" s="5" t="n">
        <v>314325</v>
      </c>
    </row>
    <row r="14">
      <c r="A14" s="4" t="inlineStr">
        <is>
          <t>Stock Compensation Expense</t>
        </is>
      </c>
      <c r="C14" s="4" t="inlineStr">
        <is>
          <t xml:space="preserve"> </t>
        </is>
      </c>
      <c r="D14" s="4" t="inlineStr">
        <is>
          <t xml:space="preserve"> </t>
        </is>
      </c>
      <c r="E14" s="5" t="n">
        <v>57</v>
      </c>
      <c r="F14" s="4" t="inlineStr">
        <is>
          <t xml:space="preserve"> </t>
        </is>
      </c>
      <c r="G14" s="5" t="n">
        <v>57</v>
      </c>
    </row>
    <row r="15">
      <c r="A15" s="4" t="inlineStr">
        <is>
          <t>Common Stock Repurchase</t>
        </is>
      </c>
      <c r="B15" s="4" t="inlineStr">
        <is>
          <t>[1]</t>
        </is>
      </c>
      <c r="C15" s="4" t="inlineStr">
        <is>
          <t xml:space="preserve"> </t>
        </is>
      </c>
      <c r="D15" s="6" t="n">
        <v>-315</v>
      </c>
      <c r="E15" s="4" t="inlineStr">
        <is>
          <t xml:space="preserve"> </t>
        </is>
      </c>
      <c r="F15" s="4" t="inlineStr">
        <is>
          <t xml:space="preserve"> </t>
        </is>
      </c>
      <c r="G15" s="5" t="n">
        <v>-315</v>
      </c>
    </row>
    <row r="16">
      <c r="A16" s="4" t="inlineStr">
        <is>
          <t>Common Stock Repurchase, shares</t>
        </is>
      </c>
      <c r="B16" s="4" t="inlineStr">
        <is>
          <t>[1]</t>
        </is>
      </c>
      <c r="D16" s="5" t="n">
        <v>166342</v>
      </c>
    </row>
    <row r="17">
      <c r="A17" s="4" t="inlineStr">
        <is>
          <t>Net Income (Loss)</t>
        </is>
      </c>
      <c r="C17" s="4" t="inlineStr">
        <is>
          <t xml:space="preserve"> </t>
        </is>
      </c>
      <c r="D17" s="4" t="inlineStr">
        <is>
          <t xml:space="preserve"> </t>
        </is>
      </c>
      <c r="E17" s="4" t="inlineStr">
        <is>
          <t xml:space="preserve"> </t>
        </is>
      </c>
      <c r="F17" s="5" t="n">
        <v>-602</v>
      </c>
      <c r="G17" s="5" t="n">
        <v>-602</v>
      </c>
    </row>
    <row r="18">
      <c r="A18" s="4" t="inlineStr">
        <is>
          <t>Vested Restricted Stock Units Issued Net of Tax Withholding</t>
        </is>
      </c>
      <c r="C18" s="4" t="inlineStr">
        <is>
          <t xml:space="preserve"> </t>
        </is>
      </c>
      <c r="D18" s="4" t="inlineStr">
        <is>
          <t xml:space="preserve"> </t>
        </is>
      </c>
      <c r="E18" s="5" t="n">
        <v>-44</v>
      </c>
      <c r="F18" s="4" t="inlineStr">
        <is>
          <t xml:space="preserve"> </t>
        </is>
      </c>
      <c r="G18" s="5" t="n">
        <v>-44</v>
      </c>
    </row>
    <row r="19">
      <c r="A19" s="4" t="inlineStr">
        <is>
          <t>Vested Restricted Stock Units Issued Net of Tax Withholding, shares</t>
        </is>
      </c>
      <c r="C19" s="5" t="n">
        <v>58392</v>
      </c>
    </row>
    <row r="20">
      <c r="A20" s="4" t="inlineStr">
        <is>
          <t>Ending balance, value at Mar. 28, 2021</t>
        </is>
      </c>
      <c r="C20" s="6" t="n">
        <v>9</v>
      </c>
      <c r="D20" s="6" t="n">
        <v>-930</v>
      </c>
      <c r="E20" s="5" t="n">
        <v>26346</v>
      </c>
      <c r="F20" s="5" t="n">
        <v>-11624</v>
      </c>
      <c r="G20" s="5" t="n">
        <v>13801</v>
      </c>
    </row>
    <row r="21">
      <c r="A21" s="4" t="inlineStr">
        <is>
          <t>Ending balance, shares at Mar. 28, 2021</t>
        </is>
      </c>
      <c r="C21" s="5" t="n">
        <v>8854261</v>
      </c>
      <c r="D21" s="5" t="n">
        <v>480667</v>
      </c>
    </row>
    <row r="22">
      <c r="A22" s="4" t="inlineStr">
        <is>
          <t>Beginning balance, value at Oct. 03, 2021</t>
        </is>
      </c>
      <c r="C22" s="6" t="n">
        <v>9</v>
      </c>
      <c r="D22" s="6" t="n">
        <v>-69</v>
      </c>
      <c r="E22" s="5" t="n">
        <v>25752</v>
      </c>
      <c r="F22" s="5" t="n">
        <v>-9978</v>
      </c>
      <c r="G22" s="5" t="n">
        <v>15714</v>
      </c>
    </row>
    <row r="23">
      <c r="A23" s="4" t="inlineStr">
        <is>
          <t>Beginning balance, shares at Oct. 03, 2021</t>
        </is>
      </c>
      <c r="C23" s="5" t="n">
        <v>8523704</v>
      </c>
      <c r="D23" s="5" t="n">
        <v>35555</v>
      </c>
    </row>
    <row r="24">
      <c r="A24" s="4" t="inlineStr">
        <is>
          <t>Stock Compensation Expense</t>
        </is>
      </c>
      <c r="C24" s="4" t="inlineStr">
        <is>
          <t xml:space="preserve"> </t>
        </is>
      </c>
      <c r="E24" s="5" t="n">
        <v>92</v>
      </c>
      <c r="F24" s="4" t="inlineStr">
        <is>
          <t xml:space="preserve"> </t>
        </is>
      </c>
      <c r="G24" s="5" t="n">
        <v>92</v>
      </c>
    </row>
    <row r="25">
      <c r="A25" s="4" t="inlineStr">
        <is>
          <t>Common Stock Repurchase</t>
        </is>
      </c>
      <c r="B25" s="4" t="inlineStr">
        <is>
          <t>[2]</t>
        </is>
      </c>
      <c r="C25" s="4" t="inlineStr">
        <is>
          <t xml:space="preserve"> </t>
        </is>
      </c>
      <c r="D25" s="6" t="n">
        <v>-222</v>
      </c>
      <c r="E25" s="4" t="inlineStr">
        <is>
          <t xml:space="preserve"> </t>
        </is>
      </c>
      <c r="F25" s="4" t="inlineStr">
        <is>
          <t xml:space="preserve"> </t>
        </is>
      </c>
      <c r="G25" s="5" t="n">
        <v>-222</v>
      </c>
    </row>
    <row r="26">
      <c r="A26" s="4" t="inlineStr">
        <is>
          <t>Common Stock Repurchase, shares</t>
        </is>
      </c>
      <c r="B26" s="4" t="inlineStr">
        <is>
          <t>[2]</t>
        </is>
      </c>
      <c r="D26" s="5" t="n">
        <v>115971</v>
      </c>
    </row>
    <row r="27">
      <c r="A27" s="4" t="inlineStr">
        <is>
          <t>Cancellation of Treasury Shares</t>
        </is>
      </c>
      <c r="C27" s="6" t="n">
        <v>-1</v>
      </c>
      <c r="D27" s="6" t="n">
        <v>291</v>
      </c>
      <c r="E27" s="5" t="n">
        <v>-291</v>
      </c>
      <c r="F27" s="4" t="inlineStr">
        <is>
          <t xml:space="preserve"> </t>
        </is>
      </c>
      <c r="G27" s="5" t="n">
        <v>-1</v>
      </c>
    </row>
    <row r="28">
      <c r="A28" s="4" t="inlineStr">
        <is>
          <t>Cancellation of treasury shares, Shares</t>
        </is>
      </c>
      <c r="C28" s="5" t="n">
        <v>-151526</v>
      </c>
      <c r="D28" s="5" t="n">
        <v>-151526</v>
      </c>
    </row>
    <row r="29">
      <c r="A29" s="4" t="inlineStr">
        <is>
          <t>Net Income (Loss)</t>
        </is>
      </c>
      <c r="C29" s="4" t="inlineStr">
        <is>
          <t xml:space="preserve"> </t>
        </is>
      </c>
      <c r="E29" s="4" t="inlineStr">
        <is>
          <t xml:space="preserve"> </t>
        </is>
      </c>
      <c r="F29" s="5" t="n">
        <v>-122</v>
      </c>
      <c r="G29" s="5" t="n">
        <v>-122</v>
      </c>
    </row>
    <row r="30">
      <c r="A30" s="4" t="inlineStr">
        <is>
          <t>Vested Restricted Stock Units Issued Net of Tax Withholding</t>
        </is>
      </c>
      <c r="C30" s="4" t="inlineStr">
        <is>
          <t xml:space="preserve"> </t>
        </is>
      </c>
      <c r="E30" s="5" t="n">
        <v>-19</v>
      </c>
      <c r="F30" s="4" t="inlineStr">
        <is>
          <t xml:space="preserve"> </t>
        </is>
      </c>
      <c r="G30" s="5" t="n">
        <v>-19</v>
      </c>
    </row>
    <row r="31">
      <c r="A31" s="4" t="inlineStr">
        <is>
          <t>Vested Restricted Stock Units Issued Net of Tax Withholding, shares</t>
        </is>
      </c>
      <c r="C31" s="5" t="n">
        <v>23216</v>
      </c>
    </row>
    <row r="32">
      <c r="A32" s="4" t="inlineStr">
        <is>
          <t>Ending balance, value at Apr. 03, 2022</t>
        </is>
      </c>
      <c r="C32" s="6" t="n">
        <v>8</v>
      </c>
      <c r="D32" s="4" t="inlineStr">
        <is>
          <t xml:space="preserve"> </t>
        </is>
      </c>
      <c r="E32" s="5" t="n">
        <v>25534</v>
      </c>
      <c r="F32" s="5" t="n">
        <v>-10100</v>
      </c>
      <c r="G32" s="5" t="n">
        <v>15442</v>
      </c>
    </row>
    <row r="33">
      <c r="A33" s="4" t="inlineStr">
        <is>
          <t>Ending balance, shares at Apr. 03, 2022</t>
        </is>
      </c>
      <c r="C33" s="5" t="n">
        <v>8395394</v>
      </c>
      <c r="D33" s="4" t="inlineStr">
        <is>
          <t xml:space="preserve"> </t>
        </is>
      </c>
    </row>
    <row r="34">
      <c r="A34" s="4" t="inlineStr">
        <is>
          <t>Beginning balance, value at Jan. 02, 2022</t>
        </is>
      </c>
      <c r="C34" s="6" t="n">
        <v>9</v>
      </c>
      <c r="D34" s="6" t="n">
        <v>-143</v>
      </c>
      <c r="E34" s="5" t="n">
        <v>25809</v>
      </c>
      <c r="F34" s="5" t="n">
        <v>-9949</v>
      </c>
      <c r="G34" s="5" t="n">
        <v>15726</v>
      </c>
    </row>
    <row r="35">
      <c r="A35" s="4" t="inlineStr">
        <is>
          <t>Beginning balance, shares at Jan. 02, 2022</t>
        </is>
      </c>
      <c r="C35" s="5" t="n">
        <v>8546920</v>
      </c>
      <c r="D35" s="5" t="n">
        <v>72793</v>
      </c>
    </row>
    <row r="36">
      <c r="A36" s="4" t="inlineStr">
        <is>
          <t>Stock Compensation Expense</t>
        </is>
      </c>
      <c r="C36" s="4" t="inlineStr">
        <is>
          <t xml:space="preserve"> </t>
        </is>
      </c>
      <c r="D36" s="4" t="inlineStr">
        <is>
          <t xml:space="preserve"> </t>
        </is>
      </c>
      <c r="E36" s="5" t="n">
        <v>35</v>
      </c>
      <c r="F36" s="4" t="inlineStr">
        <is>
          <t xml:space="preserve"> </t>
        </is>
      </c>
      <c r="G36" s="5" t="n">
        <v>35</v>
      </c>
    </row>
    <row r="37">
      <c r="A37" s="4" t="inlineStr">
        <is>
          <t>Taxes on Shares Issued for Vested Restricted Stock Units</t>
        </is>
      </c>
      <c r="C37" s="4" t="inlineStr">
        <is>
          <t xml:space="preserve"> </t>
        </is>
      </c>
      <c r="D37" s="4" t="inlineStr">
        <is>
          <t xml:space="preserve"> </t>
        </is>
      </c>
      <c r="E37" s="5" t="n">
        <v>-19</v>
      </c>
      <c r="F37" s="4" t="inlineStr">
        <is>
          <t xml:space="preserve"> </t>
        </is>
      </c>
      <c r="G37" s="5" t="n">
        <v>-19</v>
      </c>
    </row>
    <row r="38">
      <c r="A38" s="4" t="inlineStr">
        <is>
          <t>Common Stock Repurchase</t>
        </is>
      </c>
      <c r="B38" s="4" t="inlineStr">
        <is>
          <t>[2]</t>
        </is>
      </c>
      <c r="C38" s="4" t="inlineStr">
        <is>
          <t xml:space="preserve"> </t>
        </is>
      </c>
      <c r="D38" s="6" t="n">
        <v>-148</v>
      </c>
      <c r="E38" s="4" t="inlineStr">
        <is>
          <t xml:space="preserve"> </t>
        </is>
      </c>
      <c r="F38" s="4" t="inlineStr">
        <is>
          <t xml:space="preserve"> </t>
        </is>
      </c>
      <c r="G38" s="5" t="n">
        <v>-148</v>
      </c>
    </row>
    <row r="39">
      <c r="A39" s="4" t="inlineStr">
        <is>
          <t>Common Stock Repurchase, shares</t>
        </is>
      </c>
      <c r="B39" s="4" t="inlineStr">
        <is>
          <t>[2]</t>
        </is>
      </c>
      <c r="D39" s="5" t="n">
        <v>78733</v>
      </c>
    </row>
    <row r="40">
      <c r="A40" s="4" t="inlineStr">
        <is>
          <t>Cancellation of Treasury Shares</t>
        </is>
      </c>
      <c r="C40" s="6" t="n">
        <v>-1</v>
      </c>
      <c r="D40" s="6" t="n">
        <v>291</v>
      </c>
      <c r="E40" s="5" t="n">
        <v>-291</v>
      </c>
      <c r="F40" s="4" t="inlineStr">
        <is>
          <t xml:space="preserve"> </t>
        </is>
      </c>
      <c r="G40" s="5" t="n">
        <v>-1</v>
      </c>
    </row>
    <row r="41">
      <c r="A41" s="4" t="inlineStr">
        <is>
          <t>Cancellation of treasury shares, Shares</t>
        </is>
      </c>
      <c r="C41" s="5" t="n">
        <v>-151526</v>
      </c>
      <c r="D41" s="5" t="n">
        <v>-151526</v>
      </c>
    </row>
    <row r="42">
      <c r="A42" s="4" t="inlineStr">
        <is>
          <t>Net Income (Loss)</t>
        </is>
      </c>
      <c r="C42" s="4" t="inlineStr">
        <is>
          <t xml:space="preserve"> </t>
        </is>
      </c>
      <c r="D42" s="4" t="inlineStr">
        <is>
          <t xml:space="preserve"> </t>
        </is>
      </c>
      <c r="E42" s="4" t="inlineStr">
        <is>
          <t xml:space="preserve"> </t>
        </is>
      </c>
      <c r="F42" s="5" t="n">
        <v>-151</v>
      </c>
      <c r="G42" s="5" t="n">
        <v>-151</v>
      </c>
    </row>
    <row r="43">
      <c r="A43" s="4" t="inlineStr">
        <is>
          <t>Ending balance, value at Apr. 03, 2022</t>
        </is>
      </c>
      <c r="C43" s="6" t="n">
        <v>8</v>
      </c>
      <c r="D43" s="4" t="inlineStr">
        <is>
          <t xml:space="preserve"> </t>
        </is>
      </c>
      <c r="E43" s="6" t="n">
        <v>25534</v>
      </c>
      <c r="F43" s="6" t="n">
        <v>-10100</v>
      </c>
      <c r="G43" s="6" t="n">
        <v>15442</v>
      </c>
    </row>
    <row r="44">
      <c r="A44" s="4" t="inlineStr">
        <is>
          <t>Ending balance, shares at Apr. 03, 2022</t>
        </is>
      </c>
      <c r="C44" s="5" t="n">
        <v>8395394</v>
      </c>
      <c r="D44" s="4" t="inlineStr">
        <is>
          <t xml:space="preserve"> </t>
        </is>
      </c>
    </row>
    <row r="45"/>
    <row r="46">
      <c r="A46" s="4" t="inlineStr">
        <is>
          <t>[1]</t>
        </is>
      </c>
      <c r="B46" s="4" t="inlineStr">
        <is>
          <t>Common
                                            shares repurchased in the open market through March 28, 2021 and held as treasury stock using
                                            the cost method.</t>
        </is>
      </c>
    </row>
    <row r="47">
      <c r="A47" s="4" t="inlineStr">
        <is>
          <t>[2]</t>
        </is>
      </c>
      <c r="B47" s="4" t="inlineStr">
        <is>
          <t>Common
shares repurchased in the open market through April 3, 2022.</t>
        </is>
      </c>
    </row>
  </sheetData>
  <mergeCells count="4">
    <mergeCell ref="A1:B1"/>
    <mergeCell ref="A45:F45"/>
    <mergeCell ref="B46:F46"/>
    <mergeCell ref="B47:F4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6 Months Ended</t>
        </is>
      </c>
    </row>
    <row r="2">
      <c r="B2" s="2" t="inlineStr">
        <is>
          <t>Apr. 03, 2022</t>
        </is>
      </c>
    </row>
    <row r="3">
      <c r="A3" s="3" t="inlineStr">
        <is>
          <t>Organization, Consolidation and Presentation of Financial Statements [Abstract]</t>
        </is>
      </c>
    </row>
    <row r="4">
      <c r="A4" s="4" t="inlineStr">
        <is>
          <t>Organization and Operations</t>
        </is>
      </c>
      <c r="B4" s="4" t="inlineStr">
        <is>
          <t xml:space="preserve">Organization and Operations Optex
Systems Holdings, Inc. (the “Company”) manufactures optical sighting systems and assemblies for the U.S. Department of Defense,
foreign military applications and commercial markets. Its products are installed on a variety of U.S. military land vehicles, such as
the Abrams and Bradley fighting vehicles, light armored and advanced security vehicles, and have been selected for installation on the
Stryker family of vehicles. The Company also manufactures and delivers numerous periscope configurations, rifle and surveillance sights
and night vision optical assemblies. Optex Systems Holdings’ products consist primarily of build to customer print products that
are delivered both directly to the military and to other defense prime contractors or commercial customers. The Company’s consolidated
revenues for the six months ended April 3, 2022 were derived from the U.S. government ( 13 %),
four major U.S. defense contractors ( 15 %,
12 %,
6 %
and 6 %,
respectively), one major commercial customer ( 21 %)
and all other customers ( 27 %).
Approximately 93 %
of the total Company revenue is generated from domestic customers and 7 %
is derived from foreign customers, primarily in Canada. Optex Systems Holdings’ operations are based in Dallas and Richardson,
Texas in leased facilities comprising 93,967 square
feet. As of April 3, 2022, Optex Systems Holdings operated with 83
full-time equivalent employees. We
may be at risk as a result of the current COVID-19 pandemic. Risks that could affect our business include the duration and scope of the
COVID-19 pandemic and the impact on the demand for our products; impacts on our supply chain; actions by governments, businesses and
individuals taken in response to the pandemic; the length of time of the pandemic and the possibility of its reoccurrence; the timing
required to develop and implement effective treatments; the success of global vaccination efforts; the eventual impact of the pandemic
and actions taken in response to the pandemic on global and regional economies; and the pace of recovery when the pandemic subsides. Beginning
in April 2020 through October 3, 2021, we experienced a significant reduction in new orders and ending customer backlog in our Optex
Richardson segment, resulting in an overall decrease in backlog of 40% between September 29, 2019 and October 3, 2021. While
the Applied Optics Center segment experienced a significant decline in orders during the second half of fiscal year 2020, the segment
saw a sizable increase in new orders during the fiscal year ended October 3, 2021 as a result of increased military spending in Army
infantry optical equipment, a larger customer base and higher customer demand for commercial optical assemblies. As
of October 3, 2021, the Applied Optics Center segment backlog had increased by 153% as compared to the level on September 29, 2019. As a result of this significant shift in orders and backlog
between segments, we anticipate corresponding shifts in revenue during the 2022 fiscal year, with revenue from the Optex Richardson segment
decreasing, and revenue from the Applied Optics Center segment increasing.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6 Months Ended</t>
        </is>
      </c>
    </row>
    <row r="2">
      <c r="B2" s="2" t="inlineStr">
        <is>
          <t>Apr. 03, 2022</t>
        </is>
      </c>
    </row>
    <row r="3">
      <c r="A3" s="3" t="inlineStr">
        <is>
          <t>Accounting Policies [Abstract]</t>
        </is>
      </c>
    </row>
    <row r="4">
      <c r="A4" s="4" t="inlineStr">
        <is>
          <t>Accounting Policies</t>
        </is>
      </c>
      <c r="B4" s="4" t="inlineStr">
        <is>
          <t xml:space="preserve">Note
2 - Accounting Policies Basis
of Presentation Principles
of Consolidation The
condensed consolidated financial statements of Optex Systems Holdings included herein have been prepared by Optex Systems Holdings, without
audit, pursuant to the rules and regulations of the Securities and Exchange Commission (“SEC”). Certain information and footnote
disclosures normally included in financial statements prepared in conjunction with generally accepted accounting principles have been
condensed or omitted pursuant to such rules and regulations, although the Company believes that the disclosures are adequate to make
the information presented not misleading. These
condensed consolidated financial statements should be read in conjunction with the annual audited consolidated financial statements and
the notes thereto included in the Optex Systems Holdings’ Form 10-K for the year ended October 3, 2021 and other reports filed
with the SEC. The
accompanying unaudited interim condensed consolidated financial statements reflect all adjustments of a normal and recurring nature which
are, in the opinion of management, necessary to present fairly the financial position, results of operations and cash flows of Optex
Systems Holdings for the interim periods presented. The results of operations for these periods are not necessarily comparable to, or
indicative of, results of any other interim period or for the fiscal year taken as a whole. Certain information that is not required
for interim financial reporting purposes has been omitted. Inventory Schedule of Inventory
April
3, 2022 October
3, 2021
(Thousands)
April
3, 2022 October
3, 2021
Raw
Material $ 4,759 $ 4,926
Work
in Process 3,688 2,664
Finished
Goods 567 629
Gross
Inventory $ 9,014 $ 8,219
Less:
Inventory Reserves (633 ) (636 )
Net
Inventory $ 8,381 $ 7,583 Concentration
of Credit Risk 13 29 15 12 11 7 7 6 Accrued
Warranties 155 78 Schedule of Warranty Reserves
Three months ended Six Months ended
April 3, 2022 March 28, 2021 April 3, 2022 March 28, 2021
Beginning balance $ 122 $ 49 $ 78 $ 83
Incurred costs for warranties satisfied during the period - (25 ) (2 ) (68 )
Warranty Expenses:
Warranties reserved for new product shipped during the period (1) 33 5 79 9
Change in estimate for pre-existing warranty liabilities (2) - 34 - 39
Warranty Expense 33 39 79 48
Ending balance $ 155 $ 63 $ 155 $ 63
(1) Warranty
expenses accrued to cost of sales (based on current period shipments and historical warranty
return rate.)
(2) Changes
in estimated warranty liabilities recognized in cost of sales associated with: the period
end customer returned warranty backlog, or the actual costs of repaired/replaced warranty
units which were shipped to the customer during the current period. Use
of Estimates Fair
Value of Financial Instruments The
carrying value of cash and cash equivalents, accounts receivable and accounts payable, are carried at, or approximate, fair value as
of the reporting date because of their short-term nature. The credit facility is reported at fair value as it bears market rates of interest.
Fair values for the Company’s warrant liabilities and derivatives are estimated by utilizing valuation models that consider current
and expected stock prices, volatility, dividends, market interest rates, forward yield curves and discount rates. Such amounts and the
recognition of such amounts are subject to significant estimates that may change in the future. The
fair value hierarchy prioritizes the inputs to valuation techniques used to measure fair value and requires that assets and liabilities
carried at fair value be classified and disclosed in one of the following three categories: Level
1: Quoted market prices in active markets for identical assets or liabilities. Level
2: Observable market-based inputs or unobservable inputs that are corroborated by market data. Level
3: Unobservable inputs reflecting the reporting entity’s own assumptions. The
accounting guidance establishes a hierarchy which requires an entity to maximize the use of quoted market prices and minimize the use
of unobservable inputs. An asset or liability’s level is based on the lowest level of input that is significant to the fair value
measurement. Fair value estimates are reviewed at the origination date and again at each applicable measurement date and interim or annual
financial reporting dates, as applicable for the financial instrument, and are based upon certain market assumptions and pertinent information
available to management at those times. The
methods and significant inputs and assumptions utilized in estimating the fair value of the warrant liabilities, as well as the respective
hierarchy designations are discussed further in Note 6 “Warrant Liabilities”. The warrant liability measurement is considered
a Level 3 measurement based on the availability of market data and inputs and the significance of any unobservable inputs as of the measurement
date. Revenue
Recognition 120 240 120 240 During
the three- and six-month periods ended April 3, 2022 and March 28, 2021, there was $ 30 30 0 1 no Income
Tax/Deferred Tax 0.8 2.1 1.3 Earnings
per Share A
significant number of our warrants outstanding through August 26, 2021 were participating securities, which shared dividend distributions
and the allocation of any undistributed earnings (deemed dividends) with our common shareholders. Since the warrants expired in accordance
with their terms on August 26, 2021, during the three and six months ended April 3, 2022, there were no declared dividends and no allocated
undistributed earnings attributable to the participating warrants, respectively. During the three and six months ended March 28,
2021, there were no
declared dividends and $ 0
and $ 162
thousand, respectively, in allocated undistributed
earnings attributable to the participating warrants. The
Company has potentially dilutive securities outstanding, which include unvested restricted stock units, stock options and, for the three
and six months ended March 28, 2021, warrants. In computing the dilutive effect of warrants, the numerator is adjusted to add back any
deemed dividends on participating securities (warrants) and the denominator is increased to assume the conversion of the number of additional
incremental common shares. The Company uses the Treasury Stock Method to compute the dilutive effect of any dilutive shares. Unvested
restricted stock units, stock options and warrants that are anti-dilutive are excluded from the calculation of diluted earnings per common
share. For
the three months ended April 3, 2022, 66,000 180,000 70,007 99,000 240,000 51,425 For
the six months ended April 3, 2022, 66,000 180,000 61,434 99,000 240,000 112,88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Apr. 03, 2022</t>
        </is>
      </c>
    </row>
    <row r="3">
      <c r="A3" s="3" t="inlineStr">
        <is>
          <t>Segment Reporting [Abstract]</t>
        </is>
      </c>
    </row>
    <row r="4">
      <c r="A4" s="4" t="inlineStr">
        <is>
          <t>Segment Reporting</t>
        </is>
      </c>
      <c r="B4" s="4" t="inlineStr">
        <is>
          <t xml:space="preserve">Note
3 - Segment Reporting The
Company’s reportable segments are strategic businesses offering similar products to similar markets and customers; however, the
companies are operated and managed separately due to differences in manufacturing technology, equipment, geographic location, and specific
product mix. Applied Optics Center was acquired as a unit, and the management at the time of the acquisition was retained. Both the Applied
Optics Center and Optex Systems – Richardson operate as reportable segments under the Optex Systems, Inc. corporate umbrella. The
Applied Optics Center segment also serves as the key supplier of laser coated filters used in the production of periscope assemblies
for the Optex Systems-Richardson (“Optex Systems”) segment. Intersegment sales and transfers are accounted for at annually
agreed to pricing rates based on estimated segment product cost, which includes segment direct manufacturing and general and administrative
costs, but exclude profits that would apply to third party external customers. Optex
Systems (OPX) – Richardson Texas The
Optex Systems segment revenue is comprised of approximately 84 16 42 13 7 6 16 Optex
Systems is located in Richardson Texas, with leased premises consisting of approximately 49,100 47 Applied
Optics Center (AOC) – Dallas Texas The
Applied Optics Center serves primarily domestic U.S. customers. Sales to commercial customers represent approximately 37 63 93 7 58 12 8 6 21 11 The
Applied Optics Center is located in Dallas, Texas with leased premises consisting of approximately 44,867 36 The
financial tables below present information on the reportable segments’ profit or loss for each period, as well as segment assets
as of each period end. The Company does not allocate interest expense, income taxes or unusual items to segments. Schedule of Segment Reporting Information
Reportable Segment Financial Information
As of and for the three
months ended April 3, 2022
Optex
Systems Applied Optics Center Other Consolidated
Revenues from external customers $ 2,078 $ 3,058 $ - $ 5,136
Intersegment revenues - 255 (255 ) -
Total revenue $ 2,078 $ 3,313 $ (255 ) $ 5,136
Interest expense $ - $ - $ - $ -
Depreciation and amortization $ 10 $ 65 $ - $ 75
Income (loss) before taxes $ (243 ) $ 87 $ (35 ) $ (191 )
Other significant noncash items:
Allocated home office expense $ (298 ) $ 298 $ - $ -
Stock compensation expense $ - $ - $ 35 $ 35
Warranty expense $ - $ 33 $ - $ 33
Segment assets $ 14,457 $ 6,777 $ - $ 21,234
Expenditures for segment assets $ (19 ) $ 47 $ - $ 28
Reportable Segment Financial Information
As of and for the three months
ended March 28, 2021
Optex
Systems Applied
Optics Center Other
Consolidated
Revenues from external customers $ 2,805 $ 1,441 $ - $ 4,246
Intersegment revenues - 530 (530 ) -
Total revenue $ 2,805 $ 1,971 $ (530 ) $ 4,246
Interest expense $ - $ - $ 2 $ 2
Depreciation and amortization $ 10 $ 55 $ - $ 65
Income (loss) before taxes $ (733 ) $ 376 $ (228 ) $ (585 )
Other significant noncash items:
Allocated home office expense $ (153 ) $ 153 $ - $ -
Loss on change in fair value of warrants $ - $ - $ 169 $ 169
Stock compensation expense $ - $ - $ 57 $ 57
Warranty expense $ - $ 39 $ - $ 39
Segment assets $ 14,820 $ 6,307 $ - $ 21,127
Expenditures for segment assets $ - $ 47 $ - $ 47
Reportable Segment Financial Information
As of and for the six months
ended April 3, 2022
Optex Systems Applied Optics Center Other
Consolidated
Revenues from external customers $ 3,934 $ 5,541 $ - $ 9,475
Intersegment revenues - 435 (435 ) -
Total revenue $ 3,934 $ 5,976 $ (435 ) $ 9,475
Interest expense $ - $ - $ - $ -
Depreciation and amortization $ 20 $ 127 $ - $ 147
Income (loss) before taxes $ (460 ) $ 376 $ (92 ) $ (176 )
Other significant noncash items:
Allocated home office expense $ (534 ) $ 534 $ - $ -
Stock compensation expense $ - $ - $ 92 $ 92
Warranty expense $ - $ 79 $ - $ 79
Segment assets $ 14,457 $ 6,777 $ - $ 21,234
Expenditures for segment assets $ 6 $ 112 $ - $ 118
Reportable Segment Financial Information
As of and for the six months
ended March 28, 2021
Optex
Systems Applied
Optics Center Other Consolidated
Revenues from external customers $ 5,833 $ 2,884 $ - $ 8,717
Intersegment revenues - 896 (896 ) -
Total revenue $ 5,833 $ 3,780 $ (896 ) $ 8,717
Interest expense $ - $ - $ 5 $ 5
Depreciation and amortization $ 21 $ 107 $ - $ 128
Income (loss) before taxes $ 24 $ (245 ) $ 739 $ 518
Other significant noncash items:
Allocated home office expense $ (353 ) $ 353 $ - $ -
Gain on change in fair value of warrants $ - $ - $ (858 ) $ (858 )
Stock compensation expense $ - $ - $ 114 $ 114
Warranty expense $ - $ 48 $ - $ 48
Segment assets $ 14,820 $ 6,307 $ - $ 21,127
Expenditures for segment assets $ 20 $ 108 $ - $ 12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07:13Z</dcterms:created>
  <dcterms:modified xmlns:dcterms="http://purl.org/dc/terms/" xmlns:xsi="http://www.w3.org/2001/XMLSchema-instance" xsi:type="dcterms:W3CDTF">2022-05-16T20:07:13Z</dcterms:modified>
</cp:coreProperties>
</file>